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Going Concern and Mana" sheetId="9" state="visible" r:id="rId9"/>
    <sheet xmlns:r="http://schemas.openxmlformats.org/officeDocument/2006/relationships" name="Note 4 - Fair Value Measurement" sheetId="10" state="visible" r:id="rId10"/>
    <sheet xmlns:r="http://schemas.openxmlformats.org/officeDocument/2006/relationships" name="Note 5 - Accrued Payroll and Pa" sheetId="11" state="visible" r:id="rId11"/>
    <sheet xmlns:r="http://schemas.openxmlformats.org/officeDocument/2006/relationships" name="Note 6 - Notes Payable" sheetId="12" state="visible" r:id="rId12"/>
    <sheet xmlns:r="http://schemas.openxmlformats.org/officeDocument/2006/relationships" name="Note 7 - Notes Payable - Relate" sheetId="13" state="visible" r:id="rId13"/>
    <sheet xmlns:r="http://schemas.openxmlformats.org/officeDocument/2006/relationships" name="Note 8 - Convertible Notes Paya" sheetId="14" state="visible" r:id="rId14"/>
    <sheet xmlns:r="http://schemas.openxmlformats.org/officeDocument/2006/relationships" name="Note 9 - Convertible Notes Paya"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Marketable Security" sheetId="18" state="visible" r:id="rId18"/>
    <sheet xmlns:r="http://schemas.openxmlformats.org/officeDocument/2006/relationships" name="Note 13 - Stockholders' Equity " sheetId="19" state="visible" r:id="rId19"/>
    <sheet xmlns:r="http://schemas.openxmlformats.org/officeDocument/2006/relationships" name="Note 14 - Income Taxes" sheetId="20" state="visible" r:id="rId20"/>
    <sheet xmlns:r="http://schemas.openxmlformats.org/officeDocument/2006/relationships" name="Note 15 - Subsequent Events" sheetId="21" state="visible" r:id="rId21"/>
    <sheet xmlns:r="http://schemas.openxmlformats.org/officeDocument/2006/relationships" name="Note 2 - Summary of Significa_2"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2 - Summary of Significa_7" sheetId="27" state="visible" r:id="rId27"/>
    <sheet xmlns:r="http://schemas.openxmlformats.org/officeDocument/2006/relationships" name="Note 2 - Summary of Significa_8" sheetId="28" state="visible" r:id="rId28"/>
    <sheet xmlns:r="http://schemas.openxmlformats.org/officeDocument/2006/relationships" name="Note 2 - Summary of Significa_9" sheetId="29" state="visible" r:id="rId29"/>
    <sheet xmlns:r="http://schemas.openxmlformats.org/officeDocument/2006/relationships" name="Note 2 - Summary of Signific_10" sheetId="30" state="visible" r:id="rId30"/>
    <sheet xmlns:r="http://schemas.openxmlformats.org/officeDocument/2006/relationships" name="Note 2 - Summary of Signific_11" sheetId="31" state="visible" r:id="rId31"/>
    <sheet xmlns:r="http://schemas.openxmlformats.org/officeDocument/2006/relationships" name="Note 2 - Summary of Signific_12" sheetId="32" state="visible" r:id="rId32"/>
    <sheet xmlns:r="http://schemas.openxmlformats.org/officeDocument/2006/relationships" name="Note 2 - Summary of Signific_13" sheetId="33" state="visible" r:id="rId33"/>
    <sheet xmlns:r="http://schemas.openxmlformats.org/officeDocument/2006/relationships" name="Note 2 - Summary of Signific_14" sheetId="34" state="visible" r:id="rId34"/>
    <sheet xmlns:r="http://schemas.openxmlformats.org/officeDocument/2006/relationships" name="Note 2 - Summary of Signific_15" sheetId="35" state="visible" r:id="rId35"/>
    <sheet xmlns:r="http://schemas.openxmlformats.org/officeDocument/2006/relationships" name="Note 2 - Summary of Signific_16" sheetId="36" state="visible" r:id="rId36"/>
    <sheet xmlns:r="http://schemas.openxmlformats.org/officeDocument/2006/relationships" name="Note 2 - Summary of Signific_17" sheetId="37" state="visible" r:id="rId37"/>
    <sheet xmlns:r="http://schemas.openxmlformats.org/officeDocument/2006/relationships" name="Note 2 - Summary of Signific_18" sheetId="38" state="visible" r:id="rId38"/>
    <sheet xmlns:r="http://schemas.openxmlformats.org/officeDocument/2006/relationships" name="Note 1 - Organization and Nat_2" sheetId="39" state="visible" r:id="rId39"/>
    <sheet xmlns:r="http://schemas.openxmlformats.org/officeDocument/2006/relationships" name="Note 1 - Organization and Nat_3" sheetId="40" state="visible" r:id="rId40"/>
    <sheet xmlns:r="http://schemas.openxmlformats.org/officeDocument/2006/relationships" name="Note 2 - Summary of Signific_19" sheetId="41" state="visible" r:id="rId41"/>
    <sheet xmlns:r="http://schemas.openxmlformats.org/officeDocument/2006/relationships" name="Note 4 - Fair Value Measureme_2" sheetId="42" state="visible" r:id="rId42"/>
    <sheet xmlns:r="http://schemas.openxmlformats.org/officeDocument/2006/relationships" name="Note 5 - Accrued Payroll and _2" sheetId="43" state="visible" r:id="rId43"/>
    <sheet xmlns:r="http://schemas.openxmlformats.org/officeDocument/2006/relationships" name="Note 13 - Stockholders' Equit_2" sheetId="44" state="visible" r:id="rId44"/>
    <sheet xmlns:r="http://schemas.openxmlformats.org/officeDocument/2006/relationships" name="Note 13 - Stockholders' Equit_3" sheetId="45" state="visible" r:id="rId45"/>
    <sheet xmlns:r="http://schemas.openxmlformats.org/officeDocument/2006/relationships" name="Note 14 - Income Taxes_ Schedul" sheetId="46" state="visible" r:id="rId46"/>
    <sheet xmlns:r="http://schemas.openxmlformats.org/officeDocument/2006/relationships" name="Note 14 - Income Taxes_ Sched_2" sheetId="47" state="visible" r:id="rId47"/>
    <sheet xmlns:r="http://schemas.openxmlformats.org/officeDocument/2006/relationships" name="Note 14 - Income Taxes_ Sched_3" sheetId="48" state="visible" r:id="rId48"/>
    <sheet xmlns:r="http://schemas.openxmlformats.org/officeDocument/2006/relationships" name="Note 1 - Organization and Nat_4" sheetId="49" state="visible" r:id="rId49"/>
    <sheet xmlns:r="http://schemas.openxmlformats.org/officeDocument/2006/relationships" name="Note 1 - Organization and Nat_5" sheetId="50" state="visible" r:id="rId50"/>
    <sheet xmlns:r="http://schemas.openxmlformats.org/officeDocument/2006/relationships" name="Note 1 - Organization and Nat_6" sheetId="51" state="visible" r:id="rId51"/>
    <sheet xmlns:r="http://schemas.openxmlformats.org/officeDocument/2006/relationships" name="Note 2 - Summary of Signific_20" sheetId="52" state="visible" r:id="rId52"/>
    <sheet xmlns:r="http://schemas.openxmlformats.org/officeDocument/2006/relationships" name="Note 2 - Summary of Signific_21" sheetId="53" state="visible" r:id="rId53"/>
    <sheet xmlns:r="http://schemas.openxmlformats.org/officeDocument/2006/relationships" name="Note 3 - Going Concern and Ma_2" sheetId="54" state="visible" r:id="rId54"/>
    <sheet xmlns:r="http://schemas.openxmlformats.org/officeDocument/2006/relationships" name="Note 4 - Fair Value Measureme_3" sheetId="55" state="visible" r:id="rId55"/>
    <sheet xmlns:r="http://schemas.openxmlformats.org/officeDocument/2006/relationships" name="Note 5 - Accrued Payroll and _3" sheetId="56" state="visible" r:id="rId56"/>
    <sheet xmlns:r="http://schemas.openxmlformats.org/officeDocument/2006/relationships" name="Note 6 - Notes Payable (Details" sheetId="57" state="visible" r:id="rId57"/>
    <sheet xmlns:r="http://schemas.openxmlformats.org/officeDocument/2006/relationships" name="Note 7 - Notes Payable - Rela_2" sheetId="58" state="visible" r:id="rId58"/>
    <sheet xmlns:r="http://schemas.openxmlformats.org/officeDocument/2006/relationships" name="Note 8 - Convertible Notes Pa_2" sheetId="59" state="visible" r:id="rId59"/>
    <sheet xmlns:r="http://schemas.openxmlformats.org/officeDocument/2006/relationships" name="Note 9 - Convertible Notes Pa_2" sheetId="60" state="visible" r:id="rId60"/>
    <sheet xmlns:r="http://schemas.openxmlformats.org/officeDocument/2006/relationships" name="Note 13 - Stockholders' Equit_4" sheetId="61" state="visible" r:id="rId61"/>
    <sheet xmlns:r="http://schemas.openxmlformats.org/officeDocument/2006/relationships" name="Note 13 - Stockholders' Equit_5" sheetId="62" state="visible" r:id="rId62"/>
    <sheet xmlns:r="http://schemas.openxmlformats.org/officeDocument/2006/relationships" name="Note 13 - Stockholders' Equit_6" sheetId="63" state="visible" r:id="rId63"/>
    <sheet xmlns:r="http://schemas.openxmlformats.org/officeDocument/2006/relationships" name="Note 14 - Income Taxes_ Sched_4" sheetId="64" state="visible" r:id="rId64"/>
    <sheet xmlns:r="http://schemas.openxmlformats.org/officeDocument/2006/relationships" name="Note 14 - Income Taxes_ Sched_5" sheetId="65" state="visible" r:id="rId65"/>
    <sheet xmlns:r="http://schemas.openxmlformats.org/officeDocument/2006/relationships" name="Note 14 - Income Taxes_ Sched_6" sheetId="66" state="visible" r:id="rId66"/>
  </sheets>
  <definedNames/>
  <calcPr calcId="124519" fullCalcOnLoad="1"/>
</workbook>
</file>

<file path=xl/sharedStrings.xml><?xml version="1.0" encoding="utf-8"?>
<sst xmlns="http://schemas.openxmlformats.org/spreadsheetml/2006/main" uniqueCount="406">
  <si>
    <t>Document and Entity Information - USD ($)</t>
  </si>
  <si>
    <t>Apr. 01, 2019</t>
  </si>
  <si>
    <t>Dec. 31, 2018</t>
  </si>
  <si>
    <t>Jun. 30, 2018</t>
  </si>
  <si>
    <t>Details</t>
  </si>
  <si>
    <t>Registrant Name</t>
  </si>
  <si>
    <t>Kannalife Inc</t>
  </si>
  <si>
    <t>Registrant CIK</t>
  </si>
  <si>
    <t>0001615999</t>
  </si>
  <si>
    <t>SEC Form</t>
  </si>
  <si>
    <t>10-K</t>
  </si>
  <si>
    <t>Period End date</t>
  </si>
  <si>
    <t>Dec. 31,
		2018</t>
  </si>
  <si>
    <t>Fiscal Year End</t>
  </si>
  <si>
    <t>--12-31</t>
  </si>
  <si>
    <t>Trading Symbol</t>
  </si>
  <si>
    <t>tygs</t>
  </si>
  <si>
    <t>Tax Identification Number (TIN)</t>
  </si>
  <si>
    <t>462645343</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2018</t>
  </si>
  <si>
    <t>Document Fiscal Period Focus</t>
  </si>
  <si>
    <t>FY</t>
  </si>
  <si>
    <t>Entity File Number</t>
  </si>
  <si>
    <t>000-55657</t>
  </si>
  <si>
    <t>Entity Information, Former Legal or Registered Name</t>
  </si>
  <si>
    <t>TYG Solutions Corp.</t>
  </si>
  <si>
    <t>Entity Incorporation, State Country Name</t>
  </si>
  <si>
    <t>Delaware</t>
  </si>
  <si>
    <t>Entity Address, Address Line One</t>
  </si>
  <si>
    <t>3805 Old Easton Road</t>
  </si>
  <si>
    <t>Entity Address, City or Town</t>
  </si>
  <si>
    <t>Doylestown</t>
  </si>
  <si>
    <t>Entity Address, State or Province</t>
  </si>
  <si>
    <t>PA</t>
  </si>
  <si>
    <t>Entity Address, Address Description</t>
  </si>
  <si>
    <t>Address of principal executive offices including Zip Code</t>
  </si>
  <si>
    <t>City Area Code</t>
  </si>
  <si>
    <t>858</t>
  </si>
  <si>
    <t>Local Phone Number</t>
  </si>
  <si>
    <t>883-2642</t>
  </si>
  <si>
    <t>Phone Fax Number Description</t>
  </si>
  <si>
    <t>Registrant&amp;#146;s telephone number, including area code</t>
  </si>
  <si>
    <t>Entity Listing, Par Value Per Share</t>
  </si>
  <si>
    <t>Consolidated Balance Sheets - USD ($)</t>
  </si>
  <si>
    <t>Dec. 31, 2017</t>
  </si>
  <si>
    <t>CURRENT ASSETS:</t>
  </si>
  <si>
    <t>Cash and cash equivalents</t>
  </si>
  <si>
    <t>Marketable security (available for sale)</t>
  </si>
  <si>
    <t>Other receivables</t>
  </si>
  <si>
    <t>Due from related party, net</t>
  </si>
  <si>
    <t>Total Current Assets</t>
  </si>
  <si>
    <t>Investment</t>
  </si>
  <si>
    <t>Property and equipment, net</t>
  </si>
  <si>
    <t>Security deposits</t>
  </si>
  <si>
    <t>Deferred tax asset</t>
  </si>
  <si>
    <t>TOTAL ASSETS</t>
  </si>
  <si>
    <t>CURRENT LIABILITIES:</t>
  </si>
  <si>
    <t>Accounts payable and accrued expenses</t>
  </si>
  <si>
    <t>Payroll and related liabilities</t>
  </si>
  <si>
    <t>Notes payable</t>
  </si>
  <si>
    <t>Loan payable - related party</t>
  </si>
  <si>
    <t>Total Current Liabilities</t>
  </si>
  <si>
    <t>LONG TERM LIABILITIES:</t>
  </si>
  <si>
    <t>Payroll and related liabilities - long term</t>
  </si>
  <si>
    <t>Loan payable - long term</t>
  </si>
  <si>
    <t>Loan payable - related party - long term</t>
  </si>
  <si>
    <t>Convertible notes payable - long term</t>
  </si>
  <si>
    <t>Convertible notes payable - related party - long term</t>
  </si>
  <si>
    <t>Total Long Term Liabilities</t>
  </si>
  <si>
    <t>TOTAL LIABILITIES</t>
  </si>
  <si>
    <t>STOCKHOLDERS' EQUITY (DEFICIENCY):</t>
  </si>
  <si>
    <t>Common Stock, Value, Issued</t>
  </si>
  <si>
    <t>Additional paid-in capital</t>
  </si>
  <si>
    <t>Accumulated deficit</t>
  </si>
  <si>
    <t>Non-controlling interest</t>
  </si>
  <si>
    <t>TOTAL STOCKHOLDERS' EQUITY (DEFICIENCY)</t>
  </si>
  <si>
    <t>TOTAL LIABILITIES AND STOCKHOLDERS' EQUITY (DEFICIENCY)</t>
  </si>
  <si>
    <t>Series A Preferred Stock</t>
  </si>
  <si>
    <t>Preferred Stock, Value, Issued</t>
  </si>
  <si>
    <t>Series B Preferred Stock</t>
  </si>
  <si>
    <t>Consolidated Balance Sheets -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Temporary Equity, Liquidation Preference</t>
  </si>
  <si>
    <t>Consolidated Statements of Operations - USD ($)</t>
  </si>
  <si>
    <t>12 Months Ended</t>
  </si>
  <si>
    <t>NET REVENUES:</t>
  </si>
  <si>
    <t>Grant Revenue</t>
  </si>
  <si>
    <t>TOTAL NET REVENUES</t>
  </si>
  <si>
    <t>OPERATING EXPENSES:</t>
  </si>
  <si>
    <t>Research and development</t>
  </si>
  <si>
    <t>General and administrative</t>
  </si>
  <si>
    <t>TOTAL OPERATING EXPENSES</t>
  </si>
  <si>
    <t>LOSS FROM OPERATIONS</t>
  </si>
  <si>
    <t>OTHER (EXPENSE) INCOME:</t>
  </si>
  <si>
    <t>Interest income (expense), net</t>
  </si>
  <si>
    <t>Other (expense) income, net</t>
  </si>
  <si>
    <t>Loss on conversion of convertible debt</t>
  </si>
  <si>
    <t>Gain on settlement</t>
  </si>
  <si>
    <t>Realized loss on marketable security</t>
  </si>
  <si>
    <t>Unrealized loss on marketable security</t>
  </si>
  <si>
    <t>TOTAL OTHER (EXPENSE) INCOME</t>
  </si>
  <si>
    <t>NET INCOME (LOSS) BEFORE INCOME TAX</t>
  </si>
  <si>
    <t>Income tax expense (benefit)</t>
  </si>
  <si>
    <t>NET INCOME (LOSS)</t>
  </si>
  <si>
    <t>Net income (loss) attributable to noncontrolling interests</t>
  </si>
  <si>
    <t>Net income (loss) attributable to Kannalife, Inc.</t>
  </si>
  <si>
    <t>Income (Loss) attributable to Kannalife, Inc. per common share - basic</t>
  </si>
  <si>
    <t>Income (Loss) attributable to Kannalife, Inc. per common share - diluted</t>
  </si>
  <si>
    <t>Weighted average common shares outstanding - basic</t>
  </si>
  <si>
    <t>Weighted average common shares outstanding - diluted</t>
  </si>
  <si>
    <t>Consolidated Statement of Stockholders' Equity (Deficiency) - USD ($)</t>
  </si>
  <si>
    <t>Common Stock</t>
  </si>
  <si>
    <t>Additional Paid-in Capital</t>
  </si>
  <si>
    <t>Retained Earnings</t>
  </si>
  <si>
    <t>Noncontrolling Interest</t>
  </si>
  <si>
    <t>Total</t>
  </si>
  <si>
    <t>Equity Balance, Starting at Dec. 31, 2016</t>
  </si>
  <si>
    <t>Shares Outstanding, Starting at Dec. 31, 2016</t>
  </si>
  <si>
    <t>Stock Issued During Period, Value, Issued for Services</t>
  </si>
  <si>
    <t>Stock Issued During Period, Shares, Issued for Services</t>
  </si>
  <si>
    <t>Net Income (Loss)</t>
  </si>
  <si>
    <t>Shares Outstanding, Ending at Dec. 31, 2017</t>
  </si>
  <si>
    <t>Equity Balance, Ending at Dec. 31, 2017</t>
  </si>
  <si>
    <t>Stock Issued During Period, Value, Conversion of Convertible Securities, Net of Adjustments</t>
  </si>
  <si>
    <t>Stock Issued During Period, Shares, Conversion of Convertible Securities</t>
  </si>
  <si>
    <t>Shares Granted, Value, Share-based Payment Arrangement, after Forfeiture</t>
  </si>
  <si>
    <t>Share-based Compensation Arrangement by Share-based Payment Award, Options, Grants in Period, Net of Forfeitures</t>
  </si>
  <si>
    <t>Issuance of Series A Preferred stock for cash</t>
  </si>
  <si>
    <t>Issuance of Series A Preferred stock for cash, shares</t>
  </si>
  <si>
    <t>Issuance of Series B Preferred stock for cash</t>
  </si>
  <si>
    <t>Issuance of Series B Preferred stock for cash, shares</t>
  </si>
  <si>
    <t>Stock Issued During Period, Value, New Issues</t>
  </si>
  <si>
    <t>Stock Issued During Period, Shares, New Issues</t>
  </si>
  <si>
    <t>Effect of reverse recapitalization transaction</t>
  </si>
  <si>
    <t>Effect of reverse recapitalization transaction, shares</t>
  </si>
  <si>
    <t>Shares Outstanding, Ending at Dec. 31, 2018</t>
  </si>
  <si>
    <t>Equity Balance, Ending at Dec. 31, 2018</t>
  </si>
  <si>
    <t>Consolidated Statements of Cash Flows - USD ($)</t>
  </si>
  <si>
    <t>CASH FLOWS FROM OPERATING ACTIVITIES:</t>
  </si>
  <si>
    <t>Net income (loss)</t>
  </si>
  <si>
    <t>Adjustments to reconcile net income (loss) to net cash used in operating activities:</t>
  </si>
  <si>
    <t>Loss on issuance of stock for conversion of notes payable and accrued salaries</t>
  </si>
  <si>
    <t>Amortization of debt discount</t>
  </si>
  <si>
    <t>Issuance of options for services</t>
  </si>
  <si>
    <t>Provision for deferred income taxes</t>
  </si>
  <si>
    <t>Changes in operating assets and liabilities:</t>
  </si>
  <si>
    <t>NET CASH USED IN OPERATING ACTIVITIES</t>
  </si>
  <si>
    <t>CASH FLOWS FROM INVESTING ACTIVITIES:</t>
  </si>
  <si>
    <t>Cash received upon reverse acquisition</t>
  </si>
  <si>
    <t>Proceeds from sale of marketable securities</t>
  </si>
  <si>
    <t>Purchase of equipment</t>
  </si>
  <si>
    <t>NET CASH PROVIDED BY INVESTING ACTIVITIES</t>
  </si>
  <si>
    <t>CASH FLOWS FROM FINANCING ACTIVITIES:</t>
  </si>
  <si>
    <t>Proceeds from issuance of Series A Preferred stock</t>
  </si>
  <si>
    <t>Proceeds from issuance of Series B Preferred stock</t>
  </si>
  <si>
    <t>Proceeds from issuance of common stock</t>
  </si>
  <si>
    <t>Proceeds from notes payable</t>
  </si>
  <si>
    <t>Proceeds from notes payable - related party</t>
  </si>
  <si>
    <t>Proceeds from convertible notes payable - related party</t>
  </si>
  <si>
    <t>Repayments on convertible notes payable related party</t>
  </si>
  <si>
    <t>NET CASH PROVIDED BY FINANCING ACTIVITIES</t>
  </si>
  <si>
    <t>Net increase (decrease) in cash</t>
  </si>
  <si>
    <t>Cash and cash equivalents, beginning of year</t>
  </si>
  <si>
    <t>Cash and cash equivalents, end of year</t>
  </si>
  <si>
    <t>NON-CASH ACTIVITIES:</t>
  </si>
  <si>
    <t>Issuance of common stock for conversion of notes payable and accrued interest</t>
  </si>
  <si>
    <t>Issuance of common stock for conversion of notes payable and accrued interest - related party</t>
  </si>
  <si>
    <t>Issuance of common stock for conversion of accrued salaries</t>
  </si>
  <si>
    <t>Issuance of common stock upon for liabilities assumed in reverse acquisition</t>
  </si>
  <si>
    <t>Note 1 - Organization and Nature of Operations</t>
  </si>
  <si>
    <t>Notes</t>
  </si>
  <si>
    <t>NOTE 1  ORGANIZATION AND NATURE OF OPERATIONS Kannalife, Inc. (the Company) was incorporated under the laws of the state of Delaware on March 25, 2013 under the name TYG Solutions Corp. The Company consummated a share exchange transaction on July 25, 2018 with Kannalife Sciences, Inc. (Kannalife), a privately held Delaware corporation formed in 2010, the accounting acquirer. Upon completion of the share exchange transaction, Kannalife is treated as the surviving entity and accounting acquirer although the Company was the legal acquirer. Accordingly, the Companys historical financial statements are those of Kannalife the surviving entity and accounting acquirer. All references that refer to (the Company or we or us or our) are Kannalife, unless otherwise differentiated. Kannalife is a phytomedical/pharmaceutical company that specializes in the research and development of synthetic molecules and therapeutic products derived from botanical sources, including the cannabis taxa. Share Exchange and Corporate Restructuring On July 25, 2018, the Company entered into a Share Exchange Agreement (the Share Exchange Agreement) with Kannalife Sciences, Inc., a Delaware corporation (Kannalife) and certain stockholders of Kannalife (the Kannalife Stockholders). Pursuant to the terms of the Share Exchange Agreement, the Company acquired approximately 99.7% of the issued and outstanding shares of Kannalife by means of a share exchange with the Kannalife Stockholders in exchange for 60,324,141 newly issued shares of the common stock of the Company (the Share Exchange), which increased the Company's issued and outstanding shares of common stock to 69,854,141. As a result of the Share Exchange, Kannalife became a 99.7% owned subsidiary of the Company, which on a going forward basis will result in consolidated financial reporting by the Company to include the results of Kannalife. The initial closing of the Share Exchange occurred concurrently with entry into the Share Exchange Agreement (the Initial Closing). After the Initial Closing and for a period of no more than 120 days thereafter, unless extended in the sole discretion of the Company, the Company may issue, on the same terms and conditions as those contained in the Share Exchange Agreement, additional shares of the common stock of the Company to Kannalife Stockholders that did not participate in the Initial Closing, provided that each additional Kannalife Stockholder becomes a party to the transaction documents (the Additional Closing). The Share Exchange has been accounted for as a reverse acquisition of the Company by Kannalife but in substance as a capital transaction, rather than a business combination since the Company had nominal operations and assets prior to and as of the closing of the Share Exchange. The former stockholders of Kannalife represent a significant constituency of the Companys voting power immediately following the Share Exchange and Kannalifes management has assumed operational, financial and governance control. The transaction is deemed a reverse recapitalization and the accounting is similar to that resulting from a reverse acquisition, except that no goodwill or other intangible assets should be recorded. For accounting purposes, Kannalife is treated as the surviving entity and accounting acquirer although the Company was the legal acquirer. Accordingly, the Companys historical financial statements are those of Kannalife. All references to common stock, share and per share amounts have been retroactively restated to reflect the reverse recapitalization as if the transaction had taken place as of the beginning of the earliest period presented. Company assets and liabilities pre-acquisition: Cash and cash equivalents 289,654 Note receivable 142,500 Total assets 432,154 Accounts payable and accrued expenses 20,504 Loan payable - related party - long term 41,995 Convertible notes payable - related party 500,000 Total liabilities 562,499 Total liabilities assumed (130,345) The following summarized unaudited consolidated pro forma information shows the results of operations of the Company had the reverse acquisition occurred on January 1, 2018 and 2017, respectively: Pro Forma (Unaudited) Years Ended December 31, 2018 2017 Total revenues $ 173,889 $ 1,154 Net income (loss) $ 819,105 $ (1,665,698) Net income (loss) per common share, basic $ 0.01 $ (0.03) Net income (loss) per common share, diluted $ 0.01 $ (0.03) The summarized consolidated pro forma results are not necessarily indicative of results which would have occurred if the reverse acquisition had been in effect for the periods presented. Further, the summarized unaudited consolidated pro forma results are not intended to be a projection of future results. Name Change On November 9, 2018, the Company filed an amendment to its certificate of incorporation with the Delaware Secretary of State to change its name to Kannalife, Inc. The Company has concurrently submitted a request to FINRA for approval of the name change as well as a ticker symbol change and is awaiting approval. The Companys name change and ticker change was reviewed and processed by FINRA and went effective January 17, 2019.</t>
  </si>
  <si>
    <t>Note 2 - Summary of Significant Accounting Policies</t>
  </si>
  <si>
    <t>NOTE 2 - SUMMARY OF SIGNIFICANT ACCOUNTING POLICIES The significant accounting policies used in the preparation of the consolidated financial statements are as follows: Basis of Presentation The accompanying consolidated financial statements have been prepared in accordance with accounting principles generally accepted in the United States, or GAAP. Principles of Consolidation The Company evaluates the need to consolidate affiliates based on standards set forth in ASC 810 Consolidation (ASC 810). The consolidated financial statements include the accounts of the Company and its majority owned subsidiary, Kannalife. The non-controlling interest in Kannalife represents the 0.30% equity interest held by the original shareholders of Kannalife before the share exchange. All significant consolidated transactions and balances have been eliminated in consolidation. The operations of Kannalife, Inc. are included in the consolidated financial statement from the date of the Share Exchange. Noncontrolling Interests The Company accounts for its less than 100% interests in Kannalife in accordance with ASC Topic 810, Consolidation, and accordingly the Company presents noncontrolling interests as a component of equity on its consolidated balance sheet and reports the noncontrolling interests share of Kannalifes net loss attributable to noncontrolling interests in the consolidated statement of operations.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and valuation allowance relating to the Companys deferred tax assets. Management believes that its estimates and assumptions are reasonable, based on information that is available at the time they are made. Cash and Cash Equivalents Our cash and cash equivalents include short-term, highly liquid investments with original maturities of three months or less when purchased. At times throughout the year, the Company may maintain bank balances that could exceed Federal Deposit Insurance Corporation insured limits. The Company maintains its cash deposit accounts with high credit quality financial institutions, and therefore believes that its loss exposure is minimal. Accounts Receivable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s of December 31, 2018 and 2017, the Company had no allowance for doubtful account. Concentration Risks As of December 31, 2108, the Companys revenue had a concentration of 100% from one grant. The concentration of the Companys revenue creates a potential risk to future working capital in the event that the Company is not able to continue receiving the grant revenue. As of December 31, 2108, the Companys accounts receivable had a concentration of 80% and 20% from two separate parties. The concentration of the Companys accounts receivable creates a potential risk to future working capital in the event that the Company is not able to collect all, or a majority, of outstanding accounts receivable balances. 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consolidated financial statements. Revenue consists of research funding from the Companys National Institute of Health (NIH) Grant.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Equity Investments Effective January 1, 2018, with the adoption of ASU 2016-01, our accounting treatment for equity investments differs for those with and without readily determinable fair values. Equity investments with readily determinable fair values are recorded at fair value with changes in fair value recorded in Unrealized Gain/Loss On Investments. For equity investments without readily determinable fair values we have elected the measurement alternative, and therefore carry these investments at cost, less impairment (if any), plus or minus changes in observable prices. On a quarterly basis, we review our equity investments without readily determinable fair values for impairment. We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Income - other. Realized gains or losses resulting from the sale of equity investments are calculated using the specific identification method and are included in Realized loss on marketable security". Income Taxes The Company accounts for income taxes under FASB ASC Topic 740, Income Taxes Preferred Stock The Company applies the guidance enumerated in FASB ASC Topic 480, Distinguishing Liabilities from Equity Convertible Instruments The Company evaluates and accounts for conversion options embedded in convertible instruments in accordance with ASC Topic 815, Derivatives and Hedging Activities Applicable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Stock Based Compensation The Company accounts for share-based compensation in accordance with the fair value recognition provision of FASB ASC 718, Compensation  Stock Compensation The Company accounts for stock-based compensation issued to non-employees and consultants in accordance with the provisions of FASB ASC 505, Equitybased Payments to Non-Employees . Net Income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In accordance with ASC 260, Earnings Per Share, the following table reconciles basic shares outstanding to fully diluted shares outstanding for the year ended December 31, 2018: December 31, 2018 Weighted average number of common shares outstanding - Basic 64,417,684 Series A preferred stock 37,603 Series B preferred stock 37,603 Convertible notes payable 4,356,164 Weighted average number of common and equivalent shares outstanding-Diluted 68,849,054 Common stock equivalents are included in the diluted income per share calculation only when option exercise prices are lower than the average market price of the common shares for the period presented. One hundred thousand (100,000) options were not included in the calculation of net loss per common share for the year ended December 31, 2018 because their effect would be anti-dilutive. The potentially dilutive securities were not included in the calculation of net loss per common share for the year ended December 31, 2017 because their effect would be anti-dilutive. Research and Development In accordance with FASB ASC 730, Research and Development Recently Issued Authoritative Guidance In May 2014, the FASB issued ASU 2014-09, Revenue from Contracts with Customers (Topic 606), which is a new comprehensive revenue recognition model that will supersede all existing revenue recognition guidance under U.S. GAAP. The standard requires a company to recognize revenue when it transfers goods or services to a customer at an amount that reflects the consideration it expects to receive in exchange for those goods or services. This standard is effective for annual reporting periods beginning after December 15, 2017, including interim periods within that reporting period, with early adoption permitted for interim and annual periods beginning after December 15, 2016. Entities will have the option of using either a full retrospective approach or a modified approach to adopt the guidance in the ASU. We adopted this ASU in the first quarter of 2018 with no material impact to our consolidated financial statements. In February 2016, the FASB issued ASU 2016-02, Leases (Topic 842), requiring lessees to recognize for all leases (with the exception of short-term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update is effective for fiscal years beginning after December 15, 2019, and interim periods within fiscal years beginning after December 15, 2020. The Company currently anticipates that upon adoption of the new standard, ROU assets and lease liabilities will be recognized in amounts that will be immaterial to the consolidated balance sheets.</t>
  </si>
  <si>
    <t>Note 3 - Going Concern and Management's Liquidity Plans</t>
  </si>
  <si>
    <t>NOTE 3  GOING CONCERN AND MANAGEMENTS LIQUIDITY PLANS The Companys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s had a net loss from operations of $1,061,808 and $1,194,362 for the years ended December 31, 2018 and 2017, respectively. The net cash used in operations were $1,210,907 and $392,360 for the years ended December 31, 2018 and 2017, respectively. Additionally, the Company had an accumulated deficit of $5,052,051 at December 31, 2018 and has not yet established an adequate ongoing source of revenues sufficient to cover its operating costs and to allow it to continue as a going concern. As of December 31, 2018, we had $307,131 in cash and cash equivalents. Additionally, we had $2,579,640 in marketable securities (available for sale). Management plans to raise additional capital through the sale of our marketable securities. We expect that between our existing cash, cash equivalents and marketable securities we will be able to sufficiently fund our operations and capital requirements for the next 18 months. The Companys history of recurring losses, and uncertainties as to whether its operations will become profitable and generate operating cash flows raise substantial doubt about its ability to continue as a going concern. The accompanying consolidated financial statements do not include any adjustments related to the recoverability and classification of recorded asset amounts and classification of liabilities that might be necessary should the Company be unable to continue as a going concern.</t>
  </si>
  <si>
    <t>Note 4 - Fair Value Measurements</t>
  </si>
  <si>
    <t>NOTE 4 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On March 7, 2014, Kannalife Sciences, Inc. (Kannalife) entered into an agreement with General Hemp LLC (General Hemp) through its wholly owned subsidiary Kannaway LLC (Kannaway) for certain rights and agreements to where each company would exchange 4.99% of each Companys equity, by way of a stock swap. As such, Kannalife would receive a 4.99% equity stake in Kannaway and Kannaway would receive 6,408,980 shares of restricted common stock of Kannalife. On or about April 2014, Kannalife delivered 6,408,980 of the aforementioned Kannalife restricted common stock to General Hemp on behalf of Kannaway and such shares were made to Kannaway as the beneficiary. The Company recorded the fair market value of the common stock at $256,359 or $0.04. The Company valued the shares based upon other transactions of the Company's common stock around the same time frame. The Company accounted for the transaction as a cost investment. On or about December 2015, Medical Marijuana, Inc. (MJNA) purchased Kannaway from General Hemp for which due to a dispute between the Company and General Hemp, the Company wasn't provided any of the consideration. On June 1, 2018, the Company received 41,583,333 shares of MJNA common stock pursuant to a settlement agreement effective July 15, 2017. MJNA is a significant shareholder of the Company and their Chief Executive Officer is also on the Company's Board of Directors. The following table presents assets that are measured and recognized at fair value as of December 31, 2018, on a recurring basis: December 31, 2018 Level 1 Level 2 Level 3 Total Carrying Value Marketable securities  Medical Marijuana, Inc. $ 2,579,640 - - $ 2,579,640</t>
  </si>
  <si>
    <t>Note 5 - Accrued Payroll and Payroll Taxes</t>
  </si>
  <si>
    <t>NOTE 5  ACCRUED PAYROLL AND PAYROLL TAXES Accrued payroll and payroll taxes at December 31, 2018 and 2017 consisted of the following: 2018 2017 Payroll $ - $ 2,812,810 Payroll taxes 246,067 239,924 Totals $ 246,067 $ 3,052,734 As of December 31, 2018 and 2017, the Company has accrued payroll taxes in connection salaries paid and accrued to four officers of the Company. In July of 2018, the Company entered into a new employment agreement with our CEO. The initial term of the agreement is for two years and automatically renews for successive one year terms. In July of 2018, the Company entered into new employment agreements with three officers. The initial term of these agreements are for one year and automatically renew for successive six month terms. See Note 13 for discussion of accrued payroll converted into common stock.</t>
  </si>
  <si>
    <t>Note 6 - Notes Payable</t>
  </si>
  <si>
    <t>NOTE 6  NOTES PAYABLE During the year ended December 31, 2017, the Company borrowed $367,500 and issued a promissory note with a maturity date of October 18, 2017. This note was later amended to extend the maturity to April 18, 2019. During the year ended December 31, 2018, the Company borrowed an additional $352,500 and issued a promissory note with a maturity date of April 18, 2019. These loans incurred 3% interest per annum. On June 29, 2018, these notes were amended to extend the maturity date to July 1, 2020 and the interest rate was changed to 8% per annum. All accrued interest prior the amendment date was forgiven. Accrued interest related to these notes is $24,460 and $3,565 as of December 31, 2018 and 2017, respectively. Upon the consolidation of the Company and Kannalife, $100,000 of the above-mentioned borrowings was eliminated due to it being an intercompany transaction. The total, above mentioned, notes payable due is $620,000 as of December 31, 2018. Total interest expense on notes payable, amounted to $24,460 and $3,565 for the years ended December 31, 2018 and 2017, respectively. As of December 31, 2017, this note holder was considered a related party. As of December 31, 2018, due to the proceeds from marketable securities this note holder has no significant influence on the Company and is no longer deemed a related party.</t>
  </si>
  <si>
    <t>Note 7 - Notes Payable - Related Party</t>
  </si>
  <si>
    <t>NOTE 7  NOTES PAYABLE  RELATED PARTY Prior to the share exchange agreement, the Company borrowed $25,822 and issued a promissory note with a maturity date of March 31, 2020. The loans represent working capital advances from shareholders, are unsecured, interest bearing 0.5%, and grant a security interest in the Companys assets as collateral. Accrued interest related to this note is $226 as of December 31, 2018. As of December 31, 2018, due to related parties amounted to $16,173. The amounts due related parties represent working capital advances and fees for work performed by officers and shareholders, are unsecured, non-interest bearing and are due upon demand. Total interest expense on notes payable, amounted to $54 and $0 for the years ended December 31, 2018 and 2017, respectively.</t>
  </si>
  <si>
    <t>Note 8 - Convertible Notes Payable</t>
  </si>
  <si>
    <t xml:space="preserve">NOTE 8  CONVERTIBLE NOTES PAYABLE On May 15, 2015, the Company borrowed $35,000 and issued a convertible promissory note with a maturity date of April 30, 2016. The loan incurs 10% interest per annum. This note is convertible to the Companys common stock at a price of $1.00 per share. In addition, the Company issued 17,500 warrants to purchase common stock with an exercise price of $1.50 per share and a term of two years. These warrants were valued at $7,525 on a relative fair value basis and were recorded as a debt discount to be amortized over the term. Accrued interest related to this note is $0 and $9,196 as of December 31, 2018 and 2017, respectively. On August 13, 2015, the Company borrowed $50,000 and issued a convertible promissory note with a maturity date of August 12, 2016. The loan incurs 10% interest per annum and increasing to 17% per annum in the event of a default. This note is convertible to the Companys common stock at a price of $1.00 per share. In addition, the Company issued 25,000 warrants to purchase common stock with an exercise price of $1.50 per share and a term of two years. These warrants were valued at $10,751 on a relative fair value basis and were recorded as a debt discount to be amortized over the term. Accrued interest related to this note is $0 and $16,659 as of December 31, 2018 and 2017, respectively. On November 25, 2015, the Company borrowed $100,000 and issued a convertible promissory note with a maturity date of November 24, 2016. The loan incurs 10% interest per annum and increasing to 14% per annum in the event of a default. This note is convertible to the Companys common stock at a price of $1.00 per share. In addition, the Company issued 50,000 warrants to purchase common stock with an exercise price of $1.50 per share and a term of two years. These warrants were valued at $21,500 on a relative fair value basis and were recorded as a debt discount to be amortized over the term. Accrued interest related to this note is $0 and $25,249 as of December 31, 2018 and 2017, respectively. Prior to the Share Exchange, the Company issued a convertible note to an investor, face value $500,000, in exchange for $500,000 in cash. The note is unsecured, bears interest at the rate of 3% per annum and matures on February 16, 2030. The note is convertible into common stock of the Company at $0.10 per share at any time at the option of the holder, subject to a 4.9% blocking provision which prohibits the holder from converting into common stock of the Company if such conversion results in the holder owning greater than 4.9% of the outstanding common stock of the Company after giving effect to the conversion. Accrued interest related to this note is $13,083 as of December 31, 2018. Total interest expense on convertible notes payable, inclusive of amortization of debt discount of $0 and $14,310, amounted to $6,250 and $65,687 for the years ended December 31, 2018 and 2017, respectively. On January 3, 2018, prior to the Share Exchange, the Company issued 563,063 shares of common stock (on a post-Share Exchange basis) for the conversion of $236,104 convertible notes payable and related accrued interest. The Company recorded a loss of $3,515 on conversion based upon the difference between the fair market value of the Company's common stock and the liabilities relieved. The Company determined that the transaction should be recorded at fair value due to the difference between the conversion price and the price per the agreements. </t>
  </si>
  <si>
    <t>Note 9 - Convertible Notes Payable - Related Party</t>
  </si>
  <si>
    <t>NOTE 9  CONVERTIBLE NOTES PAYABLE - RELATED PARTY On December 27, 2014, the Company borrowed $150,000 from a stockholder and issued a convertible promissory note with a maturity date of December 31, 2015. The loan incurs 10% interest per annum and increasing to 17% per annum in the event of a default. This note is convertible to the Companys common stock at a price of $1.00 per share. Accrued interest related to this note is $0 and $67,195 as of December 31, 2018 and 2017, respectively. During the year ended December 31, 2015, the Company borrowed $120,000 from the Chief Executive Officer and issued convertible promissory notes that are due on demand. The loans incur 10% interest per annum. These notes are convertible to the Companys common stock at a price of $1.00 per share. On November 20, 2015, the Company borrowed $5,000 from the Chief Executive Officer and issued a convertible promissory note that is due on demand. The loan incurs 10% interest per annum. This note is convertible to the Companys common stock at a price of $0.40 per share. During the year ended December 31, 2016, the Company borrowed $15,000 from the Chief Executive Officer and issued convertible promissory notes that are due on demand. The loans incur 10% interest per annum. These notes are convertible to the Companys common stock at a price of $0.40 per share. During the year ended December 31, 2016, the Company borrowed $10,000 from the Chief Executive Officer and issued convertible promissory notes with a maturity date of December 31, 2016. The loans incur 10% interest per annum and increasing to 17% per annum in the event of a default. These notes are convertible to the Companys common stock at a price of $0.40 per share. During the year ended December 31, 2017, the Company borrowed $20,000 from the Chief Executive Officer and issued convertible promissory notes with a maturity date of December 31, 2017. The loans incur 10% interest per annum and increasing to 17% per annum in the event of a default. These notes are convertible to the Companys common stock at a price of $0.40 per share. During the year ended December 31, 2017, the Company repaid $23,828 of principal and $16,522 of accrued interest towards the outstanding notes payable. As of December 31, 2017, $138,981 in principal and $0 of accrued interest was due. On January 3, 2018, prior to the Share Exchange, the Company converted these notes into 973,946 shares of common stock (on a post-Share Exchange basis) valued at $414,476. The difference of the $58,300 balance of the notes and the fair value of the shares issued was recorded as a loss on conversion of debt. The Company determined that the transaction should be recorded at fair value due to the difference between the conversion price and the price per the agreements. Total interest expense on these convertible notes payable amounted to $0 and $16,552 for the years ended December 31, 2018 and 2017, respectively.</t>
  </si>
  <si>
    <t>Note 10 - Commitments and Contingencies</t>
  </si>
  <si>
    <t>NOTE 10  COMMITMENTS AND CONTINGENCIES Legal Proceedings From time to time the Company may get involved in legal proceedings arising in the ordinary course of business. Other than as set forth in Legal Proceedings in Part II below, the Company believes there is no litigation pending that could have, individually or in the aggregate, a material adverse effect on its results of operations or financial condition. Occupancy Leases On April 1, 2014, the Company entered into a one year lease arrangement for office space, with the option to renew the lease annually. The lease has been renewed through April 2020. The On September 15, 2015, the Company entered into a one year lease arrangement for office space. The Company has amended this lease to extend the term through September 30, 2018. The On February 1, 2018, the Company entered into a month to month lease arrangement for laboratory space. The On July 1, 2018, the Company entered into a one year lease arrangement for office space, with the option to renew the lease annually. On September 1, 2018, the Company subleased this office space to a third party. The Subleasee will pay 100% of rent for months September through November 2018 and will pay 50% of rent until expiration of lease on June 30, 2019. The Royalty Agreements On June 12, 2012, the Company entered into a Patent License Agreement with agencies of the United States Public Health Services within the Department of Health and Human Services (PHS). Under the License Agreement, PHS granted the Company an exclusive right to use and develop certain patents relating to Cannabinoids as Antioxidants and Neuroprotectants. In exchange for the License, the Company has agreed to the following payments: · · · · · · · · On December 31, 2014, the Company executed five exclusive pharmaceutical license agreements with the Companys CEO, the Companys CMO, three advisory board members of the Company, and an unrelated third party. These agreements provide the Company the worldwide exclusive rights to certain drug technologies and methods (and systems) for collection, processing and use of data for the dispensing of phyto-medical and botanically derived materials for consumption. The license agreements grant to the Company from the inventors the rights to develop, market, make, use, and sell certain drug formulations, which are applied to humans through the use of certain drug technology. In return for these exclusive rights from the inventors, the Company has agreed to compensate the inventors under the agreements with royalties ranging from 1.5% to 2.5% on all net sales by the Company of licensed products covered by a valid claim of a patent or patent application of the inventor patent rights. Additionally, the Company retains the rights to sublicense the drug formulations, and upon such sublicense shall pay the inventors from 1.5% up to 5% of all royalties and sublicense fees paid to the Company on account of sublicenses under the inventor patent rights and inventor technology rights, less all appropriate expenses associated with such sublicenses incurred by the Company. However, if the inventor supplies licensed products to sublicensees of the Company pursuant to such sublicenses, the inventor shall supply such licensed products at its cost. Prior to the Share Exchange these royalty agreements were terminated.</t>
  </si>
  <si>
    <t>Note 11 - Related Party Transactions</t>
  </si>
  <si>
    <t>NOTE 11  RELATED PARTY TRANSACTIONS The Companys Chief Executive Officer shares the use of the leased office space for personal living quarters. The CEO reimburses the Company for 50% of the monthly rent, or $2,700 per month. From time to time the Company sends money to Golden Gate Capital (GGCP), a company owned by our CEO, for the advances of certain expenses and to be deposited into the bank account of Kannalife. Due to the timing of the funds transferred and expenses incurred, at times, there remains a balance due from GGCP. As of December 31, 2018, $16,334 is due from GGCP. Subsequent to the period end, GGCP has transferred all the remaining funds to Kannalife. As of the filing of these consolidated financial statements, there is no outstanding balance due from GGCP. See Notes 7, 9 and 13 for additional related party transactions.</t>
  </si>
  <si>
    <t>Note 12 - Marketable Security</t>
  </si>
  <si>
    <t>NOTE 12  MARKETABLE SECURITY On June 1, 2018, the Company received 41,583,333 shares of Medical Marijuana, Inc. (MJNA) common stock pursuant to a settlement agreement. In 2014, the Company entered into a revenue sharing agreement with Kannaway LLC, whereas, among the considerations and obligations the parties agreed to a share exchange, whereby the Company issued 6,408,980 shares of its common stock in exchange of 4.99% ownership of Kannaway. A significant shareholder of the Company owned the remaining ownership of Kannaway LLC. Subsequently, Kannaway was sold, by its parent company, to MJNA for 833,333,333 shares of MJNA common stock. The settlement agreement called for the release of all obligations in exchange for the issuance of 41,583,333 shares of common stock in MJNA to the Company. The investment in MJNA has been recorded as an investment in non-consolidated entities and is revalued every quarter with fluctuations in fair value recorded to earnings. The fair value of the investment is based on the closing price of the shares reported on the principal stock exchange on which they are traded. At December 31, 2018, the Company held 34,533,333 shares of MJNA which traded at a closing price of $0.0747, or value of $2,579,640. For the year ended December 31, 2018, the Company recorded a realized gain of $3,901,974 upon the settlement and receipt of these shares and an unrealized loss of $873,693 related to the investment in MJNA. The gain was netted against the Company's cost basis investment of $256,759 in Kannaway LLC. See note 2 for additional information.</t>
  </si>
  <si>
    <t>Note 13 - Stockholders' Equity (Deficiency)</t>
  </si>
  <si>
    <t>NOTE 13  STOCKHOLDERS EQUITY (DEFICIENCY) Series A Preferred Stock  Kannalife Pre-Share Exchange As of December 31, 2017, the Company had a total of 20,000,000 shares of Series A Preferred Stock, $0.001 par value authorized for issuance. Each share of Series A Preferred Stock is convertible into one share of common stock without any additional consideration by the holder, at any time after the date of issuance. The holders of shares of Series A Preferred Stock are entitled to receive dividends, if and when declared by the Board of Directors, at the rate of 8% per annum of the original price of Series A Preferred Stock. In the event of the liquidation the holders of the Series A Preferred Stock are entitled to receive an amount equal to the original Series A price for each share of Series A then held by such holder. Each holder of shares of Series A Preferred Stock is entitled to the number of votes equal to the number of shares of common stock into which such holders shares of Series A could be converted on the record date for the vote or written consent of the stockholders. The Series A Preferred Stock is nonredeemable. As of December 31, 2017, there were 4,893,510 shares of Series A Preferred Stock issued and outstanding. In July 2018, prior to the Share Exchange, the Company converted 4,893,510 shares of preferred stock into 4,893,510 shares of common stock (on a post-Share Exchange basis). The presentation on the consolidated balance sheet shows as if these shares were converted as of December 31, 2017. Series A Preferred Stock 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any annual or special meeting and have preferential rights in regard to the election of Series A directors. In all other voting matters, the holders of Series A Preferred Stock are entitled to cast 1,000 votes per share. In July 2018, the Company issued 75 shares of Series A Preferred Stock, to Naturewell, Inc., an entity controlled by the former CEO of TYG Solutions Corp. in exchange for $75,000. Series B Preferred Stock 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any annual or special meeting and have preferential rights in regard to the election of Series B directors. In all other voting matters, the holders of Series B Preferred Stock are entitled to cast 1,000 votes per share. In July 2018, the Company issued 75 shares of Series B Preferred Stock to our CEO in exchange for $75,000. Common Stock The Company is authorized to issue 200,000,000 shares of $0.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On January 3, 2018, prior to the Share Exchange, the Company issued 5,505,200 shares of common stock (on a post-Share Exchange basis) to four officers, valued at $2,342,813, for the conversion of accrued salaries. The difference of $469,997 between the balance of accrued salaries and the fair value of the shares issued was recorded as a capital contribution recorded within additional paid-in capital. The transaction was viewed as being on behalf of the Company in connection with the pending share exchange transaction. In July 2018, the Company issued 2,030,000 shares of common stock, to an entity commonly controlled by the $500,000 convertible note holder, in exchange for $203,000. As of December 31, 2018 and 2017, there were 69,854,141 and 53,281,932 shares of common stock issued and outstanding, respectively. See Note 8 and 9 for discussion of the conversion of notes payable and accrued interest into common stock. The Company determined fair value of its shares of common and preferred stock based on the price at which the Company was selling its shares of common and preferred stock to third party investors. Stock Options On September 1, 2017, the Company entered into an agreement for consulting services. As compensation the Company granted options to purchase 100,000 shares of common stock at a price of $2.00 per share and are exercisable for five years. The stock option vests in equal monthly installments of 24 months. These options were valued at $20,154 using a Black-Scholes Options Pricing Model. For the years ended December 31, 2018 and 2017, the Company recorded $10,077 and $4,198, respectively, as stock based compensation which is included in the general and administrative expenses in the consolidated statement of operations. The remaining compensation expense outstanding for future periods is $5,878. The fair value of the options is estimated using a Black-Scholes Options Pricing Model with the following assumptions: Market value of common stock on issuance date $ 0.40 Exercise price $ 2.00 Expected volatility 100% Expected term (in years) 5 Risk-free interest rate 1.73% Expected dividend yields - Warrants The following is a summary of outstanding and exercisable warrants: Number of Shares Weighted Average Exercise Price Year of Expiration Balance at December 31, 2016 92,500 1.5 2017 Issued - - - Expired (92,500) 1.5 2017 Balance at December 31, 2017 - - - Issued - - - Expired - - - Balance at December 31, 2018 - - - The Company did not issue any warrants for the years ended December 31, 2018 and 2017.</t>
  </si>
  <si>
    <t>Note 14 - Income Taxes</t>
  </si>
  <si>
    <t>NOTE 14  INCOME TAXES We file income tax returns in the United States federal jurisdiction and in various state and local jurisdictions. In the normal course of business, we are subject to examination by taxing authorities. The tax years ending 2015 through 2018 remain subject to examination for federal tax purposes and remain subject to examination in significant state tax jurisdictions. On December 22, 2017, the United State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significantly revised the U.S. corporate income tax regime by, among other things, lowering the corporate tax rate from 35% to 21%. The Tax Act reduced the U.S. corporate income tax rate reduction to 21% becomes effective January 1, 2018. The Company re-measured its deferred tax assets and liabilities as of December 31, 2017, applying the reduced corporate income tax rate and recorded a provisional decrease to the deferred tax assets of $787,700, with a corresponding adjustment to the valuation allowance. As of December 31, 2018 and 2017, the Company had federal and state net operating loss carry forwards of $862,000 and $3,425,000, respectively, that may be offset against future taxable income which will begin to expire in 2032 through 2038. The reconciliation of income tax expense computed at the U.S. federal statutory rate to the income tax provision for the years ended December 31, 2018 and 2017 is as follows: For the Years ended December 31, US 2018 2017 Income (loss) before income taxes $ 1,743,043 $ (1,293,255) Income tax expense (benefit) at statutory rates 366,039 (439,700) State income taxes, net of federal benefit 48,035 (60,500) Permanent Differences 10,724 3,300 Change in Federal Rates - 788,100 Change in Valuation Allowance 387,517 58,800 Other (331) - Income tax expense (benefit) $ 811,984 $ 350,000 The change in the Company's net increase in the valuation allowance was caused by the change in estimation of NOL utilization.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s December 31, 2018 and 2017 were as follows: For the Years ended December 31, 2018 2017 Deferred Tax Assets: Federal net operating loss carryforwards $ 181,023 $ 719,400 Capital Losses over Capital Gains (17,290) (16,700) Non-cash interest 29,132 53,200 Non-cash accrued compensation 825,713 788,200 Mark to Market Adjustment - Investments held for sale 240,965 State taxes 92,298 192,100 Net deferred tax assets before valuation allowance 1,351,841 1,736,200 Valuation Allowance (1,351,841) (964,200) Net Deferred Tax Assets $ - $ 772,000 Reconciliation of the statutory federal income tax to the Company's effective tax: For the Years ended December 31, 2018 2017 % % Statutory federal tax rate 21 34 State taxes, net of federal benefit 2.76 4.68 Change in Federal Rates 0 -60.94 Valuation allowance 22.23 -4.55 Other, net 0.6 -0.26 Provision for income taxes 46.59 -27.06 Utilization of the net operating losses (NOL) carryforwards may be subject to a substantial annual limitation due to ownership change limitations that may have occurred or that could occur in the future, as required by Section 382 of the Internal Revenue Code (IRC) of 1986, as amended (the Code), as well as similar state provisions. These ownership changes may limit the amount of NOL carryforwards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At the time of closing the books, the Company had not yet completed a study to determine the extent of the limitation.</t>
  </si>
  <si>
    <t>Note 15 - Subsequent Events</t>
  </si>
  <si>
    <t>NOTE 15  SUBSEQUENT EVENTS The Company has evaluated subsequent events through the date these consolidated financial statements were issued.</t>
  </si>
  <si>
    <t>Note 2 - Summary of Significant Accounting Policies: Basis of Presentation (Policies)</t>
  </si>
  <si>
    <t>Policies</t>
  </si>
  <si>
    <t>Basis of Presentation</t>
  </si>
  <si>
    <t>Basis of Presentation The accompanying consolidated financial statements have been prepared in accordance with accounting principles generally accepted in the United States, or GAAP.</t>
  </si>
  <si>
    <t>Note 2 - Summary of Significant Accounting Policies: Principles of Consolidation (Policies)</t>
  </si>
  <si>
    <t>Principles of Consolidation</t>
  </si>
  <si>
    <t xml:space="preserve">Principles of Consolidation The Company evaluates the need to consolidate affiliates based on standards set forth in ASC 810 Consolidation (ASC 810). The consolidated financial statements include the accounts of the Company and its majority owned subsidiary, Kannalife. The non-controlling interest in Kannalife represents the 0.30% equity interest held by the original shareholders of Kannalife before the share exchange. All significant consolidated transactions and balances have been eliminated in consolidation. The operations of Kannalife, Inc. are included in the consolidated financial statement from the date of the Share Exchange. </t>
  </si>
  <si>
    <t>Note 2 - Summary of Significant Accounting Policies: Noncontrolling Interests (Policies)</t>
  </si>
  <si>
    <t>Noncontrolling Interests</t>
  </si>
  <si>
    <t>Noncontrolling Interests The Company accounts for its less than 100% interests in Kannalife in accordance with ASC Topic 810, Consolidation, and accordingly the Company presents noncontrolling interests as a component of equity on its consolidated balance sheet and reports the noncontrolling interests share of Kannalifes net loss attributable to noncontrolling interests in the consolidated statement of operations.</t>
  </si>
  <si>
    <t>Note 2 - Summary of Significant Accounting Policies: Significant risks and uncertainties (Policies)</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si>
  <si>
    <t>Note 2 - Summary of Significant Accounting Policies: Use of Estimates (Policies)</t>
  </si>
  <si>
    <t>Use of Estimates</t>
  </si>
  <si>
    <t>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and valuation allowance relating to the Companys deferred tax assets. Management believes that its estimates and assumptions are reasonable, based on information that is available at the time they are made.</t>
  </si>
  <si>
    <t>Note 2 - Summary of Significant Accounting Policies: Cash and Cash Equivalents (Policies)</t>
  </si>
  <si>
    <t>Cash and Cash Equivalents</t>
  </si>
  <si>
    <t>Cash and Cash Equivalents Our cash and cash equivalents include short-term, highly liquid investments with original maturities of three months or less when purchased. At times throughout the year, the Company may maintain bank balances that could exceed Federal Deposit Insurance Corporation insured limits. The Company maintains its cash deposit accounts with high credit quality financial institutions, and therefore believes that its loss exposure is minimal.</t>
  </si>
  <si>
    <t>Note 2 - Summary of Significant Accounting Policies: Accounts Receivable (Policies)</t>
  </si>
  <si>
    <t>Accounts Receivable</t>
  </si>
  <si>
    <t>Accounts Receivable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s of December 31, 2018 and 2017, the Company had no allowance for doubtful account.</t>
  </si>
  <si>
    <t>Note 2 - Summary of Significant Accounting Policies: Concentration Risks (Policies)</t>
  </si>
  <si>
    <t>Concentration Risks</t>
  </si>
  <si>
    <t>Concentration Risks As of December 31, 2108, the Companys revenue had a concentration of 100% from one grant. The concentration of the Companys revenue creates a potential risk to future working capital in the event that the Company is not able to continue receiving the grant revenue. As of December 31, 2108, the Companys accounts receivable had a concentration of 80% and 20% from two separate parties. The concentration of the Companys accounts receivable creates a potential risk to future working capital in the event that the Company is not able to collect all, or a majority, of outstanding accounts receivable balances.</t>
  </si>
  <si>
    <t>Note 2 - Summary of Significant Accounting Policies: Revenue Recognition (Policies)</t>
  </si>
  <si>
    <t>Revenue Recognition</t>
  </si>
  <si>
    <t xml:space="preserve">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consolidated financial statements. Revenue consists of research funding from the Companys National Institute of Health (NIH) Grant.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t>
  </si>
  <si>
    <t>Note 2 - Summary of Significant Accounting Policies: Equity Investments (Policies)</t>
  </si>
  <si>
    <t>Equity Investments</t>
  </si>
  <si>
    <t xml:space="preserve">Equity Investments Effective January 1, 2018, with the adoption of ASU 2016-01, our accounting treatment for equity investments differs for those with and without readily determinable fair values. Equity investments with readily determinable fair values are recorded at fair value with changes in fair value recorded in Unrealized Gain/Loss On Investments. For equity investments without readily determinable fair values we have elected the measurement alternative, and therefore carry these investments at cost, less impairment (if any), plus or minus changes in observable prices. On a quarterly basis, we review our equity investments without readily determinable fair values for impairment. We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Income - other. Realized gains or losses resulting from the sale of equity investments are calculated using the specific identification method and are included in Realized loss on marketable security". </t>
  </si>
  <si>
    <t>Note 2 - Summary of Significant Accounting Policies: Income Taxes (Policies)</t>
  </si>
  <si>
    <t>Income Taxes</t>
  </si>
  <si>
    <t>Income Taxes The Company accounts for income taxes under FASB ASC Topic 740, Income Taxes</t>
  </si>
  <si>
    <t>Note 2 - Summary of Significant Accounting Policies: Preferred Stock (Policies)</t>
  </si>
  <si>
    <t>Preferred Stock</t>
  </si>
  <si>
    <t>Preferred Stock The Company applies the guidance enumerated in FASB ASC Topic 480, Distinguishing Liabilities from Equity</t>
  </si>
  <si>
    <t>Note 2 - Summary of Significant Accounting Policies: Convertible Instruments (Policies)</t>
  </si>
  <si>
    <t>Convertible Instruments</t>
  </si>
  <si>
    <t>Convertible Instruments The Company evaluates and accounts for conversion options embedded in convertible instruments in accordance with ASC Topic 815, Derivatives and Hedging Activities Applicable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Note 2 - Summary of Significant Accounting Policies: Stock Based Compensation (Policies)</t>
  </si>
  <si>
    <t>Stock Based Compensation</t>
  </si>
  <si>
    <t>Stock Based Compensation The Company accounts for share-based compensation in accordance with the fair value recognition provision of FASB ASC 718, Compensation  Stock Compensation The Company accounts for stock-based compensation issued to non-employees and consultants in accordance with the provisions of FASB ASC 505, Equitybased Payments to Non-Employees .</t>
  </si>
  <si>
    <t>Note 2 - Summary of Significant Accounting Policies: Net Income (Loss) per Share (Policies)</t>
  </si>
  <si>
    <t>Net Income (Loss) per Share</t>
  </si>
  <si>
    <t>Net Income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In accordance with ASC 260, Earnings Per Share, the following table reconciles basic shares outstanding to fully diluted shares outstanding for the year ended December 31, 2018: December 31, 2018 Weighted average number of common shares outstanding - Basic 64,417,684 Series A preferred stock 37,603 Series B preferred stock 37,603 Convertible notes payable 4,356,164 Weighted average number of common and equivalent shares outstanding-Diluted 68,849,054 Common stock equivalents are included in the diluted income per share calculation only when option exercise prices are lower than the average market price of the common shares for the period presented. One hundred thousand (100,000) options were not included in the calculation of net loss per common share for the year ended December 31, 2018 because their effect would be anti-dilutive. The potentially dilutive securities were not included in the calculation of net loss per common share for the year ended December 31, 2017 because their effect would be anti-dilutive.</t>
  </si>
  <si>
    <t>Note 2 - Summary of Significant Accounting Policies: Research and Development (Policies)</t>
  </si>
  <si>
    <t>Research and Development</t>
  </si>
  <si>
    <t>Research and Development In accordance with FASB ASC 730, Research and Development</t>
  </si>
  <si>
    <t>Note 2 - Summary of Significant Accounting Policies: Recently Issued Authoritative Guidance (Policies)</t>
  </si>
  <si>
    <t>Recently Issued Authoritative Guidance</t>
  </si>
  <si>
    <t>Recently Issued Authoritative Guidance In May 2014, the FASB issued ASU 2014-09, Revenue from Contracts with Customers (Topic 606), which is a new comprehensive revenue recognition model that will supersede all existing revenue recognition guidance under U.S. GAAP. The standard requires a company to recognize revenue when it transfers goods or services to a customer at an amount that reflects the consideration it expects to receive in exchange for those goods or services. This standard is effective for annual reporting periods beginning after December 15, 2017, including interim periods within that reporting period, with early adoption permitted for interim and annual periods beginning after December 15, 2016. Entities will have the option of using either a full retrospective approach or a modified approach to adopt the guidance in the ASU. We adopted this ASU in the first quarter of 2018 with no material impact to our consolidated financial statements. In February 2016, the FASB issued ASU 2016-02, Leases (Topic 842), requiring lessees to recognize for all leases (with the exception of short-term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update is effective for fiscal years beginning after December 15, 2019, and interim periods within fiscal years beginning after December 15, 2020. The Company currently anticipates that upon adoption of the new standard, ROU assets and lease liabilities will be recognized in amounts that will be immaterial to the consolidated balance sheets.</t>
  </si>
  <si>
    <t>Note 1 - Organization and Nature of Operations: Schedule of pre-acquisition assets and liabilities (Tables)</t>
  </si>
  <si>
    <t>Tables/Schedules</t>
  </si>
  <si>
    <t>Schedule of pre-acquisition assets and liabilities</t>
  </si>
  <si>
    <t xml:space="preserve"> Cash and cash equivalents 289,654 Note receivable 142,500 Total assets 432,154 Accounts payable and accrued expenses 20,504 Loan payable - related party - long term 41,995 Convertible notes payable - related party 500,000 Total liabilities 562,499 Total liabilities assumed (130,345)</t>
  </si>
  <si>
    <t>Note 1 - Organization and Nature of Operations: Schedule of Consolidated Pro-forma Information showing results of operations (Tables)</t>
  </si>
  <si>
    <t>Schedule of Consolidated Pro-forma Information showing results of operations</t>
  </si>
  <si>
    <t xml:space="preserve"> Pro Forma (Unaudited) Years Ended December 31, 2018 2017 Total revenues $ 173,889 $ 1,154 Net income (loss) $ 819,105 $ (1,665,698) Net income (loss) per common share, basic $ 0.01 $ (0.03) Net income (loss) per common share, diluted $ 0.01 $ (0.03)</t>
  </si>
  <si>
    <t>Note 2 - Summary of Significant Accounting Policies: Net Income (Loss) per Share: Schedule of Reconciliation, basic shares outstanding to fully diluted shares outstanding (Tables)</t>
  </si>
  <si>
    <t>Schedule of Reconciliation, basic shares outstanding to fully diluted shares outstanding</t>
  </si>
  <si>
    <t xml:space="preserve"> December 31, 2018 Weighted average number of common shares outstanding - Basic 64,417,684 Series A preferred stock 37,603 Series B preferred stock 37,603 Convertible notes payable 4,356,164 Weighted average number of common and equivalent shares outstanding-Diluted 68,849,054</t>
  </si>
  <si>
    <t>Note 4 - Fair Value Measurements: Schedule of assets that are measured and recognized at fair value (Tables)</t>
  </si>
  <si>
    <t>Schedule of assets that are measured and recognized at fair value</t>
  </si>
  <si>
    <t xml:space="preserve"> December 31, 2018 Level 1 Level 2 Level 3 Total Carrying Value Marketable securities  Medical Marijuana, Inc. $ 2,579,640 - - $ 2,579,640</t>
  </si>
  <si>
    <t>Note 5 - Accrued Payroll and Payroll Taxes: Schedule of Accrued payroll and payroll taxes (Tables)</t>
  </si>
  <si>
    <t>Schedule of Accrued payroll and payroll taxes</t>
  </si>
  <si>
    <t xml:space="preserve"> 2018 2017 Payroll $ - $ 2,812,810 Payroll taxes 246,067 239,924 Totals $ 246,067 $ 3,052,734</t>
  </si>
  <si>
    <t>Note 13 - Stockholders' Equity (Deficiency): Schedule of fair value of the options (Tables)</t>
  </si>
  <si>
    <t>Schedule of fair value of the options</t>
  </si>
  <si>
    <t xml:space="preserve"> The fair value of the options is estimated using a Black-Scholes Options Pricing Model with the following assumptions: Market value of common stock on issuance date $ 0.40 Exercise price $ 2.00 Expected volatility 100% Expected term (in years) 5 Risk-free interest rate 1.73% Expected dividend yields -</t>
  </si>
  <si>
    <t>Note 13 - Stockholders' Equity (Deficiency): Schedule of outstanding and exercisable warrants (Tables)</t>
  </si>
  <si>
    <t>Schedule of outstanding and exercisable warrants</t>
  </si>
  <si>
    <t xml:space="preserve"> Number of Shares Weighted Average Exercise Price Year of Expiration Balance at December 31, 2016 92,500 1.5 2017 Issued - - - Expired (92,500) 1.5 2017 Balance at December 31, 2017 - - - Issued - - - Expired - - - Balance at December 31, 2018 - - -</t>
  </si>
  <si>
    <t>Note 14 - Income Taxes: Schedule of Components of Income Tax Expense (Benefit) (Tables)</t>
  </si>
  <si>
    <t>Schedule of Components of Income Tax Expense (Benefit)</t>
  </si>
  <si>
    <t xml:space="preserve"> For the Years ended December 31, US 2018 2017 Income (loss) before income taxes $ 1,743,043 $ (1,293,255) Income tax expense (benefit) at statutory rates 366,039 (439,700) State income taxes, net of federal benefit 48,035 (60,500) Permanent Differences 10,724 3,300 Change in Federal Rates - 788,100 Change in Valuation Allowance 387,517 58,800 Other (331) - Income tax expense (benefit) $ 811,984 $ 350,000</t>
  </si>
  <si>
    <t>Note 14 - Income Taxes: Schedule of Deferred Tax Assets and Liabilities (Tables)</t>
  </si>
  <si>
    <t>Schedule of Deferred Tax Assets and Liabilities</t>
  </si>
  <si>
    <t xml:space="preserve"> For the Years ended December 31, 2018 2017 Deferred Tax Assets: Federal net operating loss carryforwards $ 181,023 $ 719,400 Capital Losses over Capital Gains (17,290) (16,700) Non-cash interest 29,132 53,200 Non-cash accrued compensation 825,713 788,200 Mark to Market Adjustment - Investments held for sale 240,965 State taxes 92,298 192,100 Net deferred tax assets before valuation allowance 1,351,841 1,736,200 Valuation Allowance (1,351,841) (964,200) Net Deferred Tax Assets $ - $ 772,000</t>
  </si>
  <si>
    <t>Note 14 - Income Taxes: Schedule of Effective Income Tax Rate Reconciliation (Tables)</t>
  </si>
  <si>
    <t>Schedule of Effective Income Tax Rate Reconciliation</t>
  </si>
  <si>
    <t xml:space="preserve"> For the Years ended December 31, 2018 2017 % % Statutory federal tax rate 21 34 State taxes, net of federal benefit 2.76 4.68 Change in Federal Rates 0 -60.94 Valuation allowance 22.23 -4.55 Other, net 0.6 -0.26 Provision for income taxes 46.59 -27.06</t>
  </si>
  <si>
    <t>Note 1 - Organization and Nature of Operations (Details)</t>
  </si>
  <si>
    <t>Entity Incorporation, Date of Incorporation</t>
  </si>
  <si>
    <t>Mar. 25,
		2013</t>
  </si>
  <si>
    <t>Note 1 - Organization and Nature of Operations: Schedule of pre-acquisition assets and liabilities (Details)</t>
  </si>
  <si>
    <t>Dec. 31, 2018USD ($)</t>
  </si>
  <si>
    <t>Pre-acquisition Assets, Cash and cash equivalents</t>
  </si>
  <si>
    <t>Pre-acquisition Assets, Note receivable</t>
  </si>
  <si>
    <t>Pre-acquisition Assets, Total assets</t>
  </si>
  <si>
    <t>Pre-acquisition Liabilities, Accounts payable and accrued expenses</t>
  </si>
  <si>
    <t>Pre-acquisition Liabilities, Loan payable - related party - long term</t>
  </si>
  <si>
    <t>Pre-acquisition Liabilities, Convertible notes payable - related party</t>
  </si>
  <si>
    <t>Pre-acquisition Liabilities, Total liabilities</t>
  </si>
  <si>
    <t>Pre-acquisition Liabilities, Total liabilities assumed</t>
  </si>
  <si>
    <t>Note 1 - Organization and Nature of Operations: Schedule of Consolidated Pro-forma Information showing results of operations (Details) - USD ($)</t>
  </si>
  <si>
    <t>Pro-forma Information, Total revenues</t>
  </si>
  <si>
    <t>Pro-forma Information, Net income (loss)</t>
  </si>
  <si>
    <t>Pro-forma Information, Net income (loss) per common share, basic</t>
  </si>
  <si>
    <t>Pro-forma Information, Net income (loss) per common share, diluted</t>
  </si>
  <si>
    <t>Note 2 - Summary of Significant Accounting Policies: Net Income (Loss) per Share: Schedule of Reconciliation, basic shares outstanding to fully diluted shares outstanding (Details) - USD ($)</t>
  </si>
  <si>
    <t>Series A preferred stock</t>
  </si>
  <si>
    <t>Series B preferred stock</t>
  </si>
  <si>
    <t>Convertible notes payable</t>
  </si>
  <si>
    <t>Note 2 - Summary of Significant Accounting Policies: Research and Development (Details) - USD ($)</t>
  </si>
  <si>
    <t>Note 3 - Going Concern and Management's Liquidity Plans (Details) - USD ($)</t>
  </si>
  <si>
    <t>Note 4 - Fair Value Measurements: Schedule of assets that are measured and recognized at fair value (Details)</t>
  </si>
  <si>
    <t>Fair Value, Inputs, Level 1</t>
  </si>
  <si>
    <t>Marketable securities - Medical Marijuana, Inc</t>
  </si>
  <si>
    <t>Fair Value, Inputs, Level 2</t>
  </si>
  <si>
    <t>Fair Value, Inputs, Level 3</t>
  </si>
  <si>
    <t>Note 5 - Accrued Payroll and Payroll Taxes: Schedule of Accrued payroll and payroll taxes (Details) - USD ($)</t>
  </si>
  <si>
    <t>Payroll</t>
  </si>
  <si>
    <t>Payroll taxes</t>
  </si>
  <si>
    <t>Totals</t>
  </si>
  <si>
    <t>Note 6 - Notes Payable (Details) - USD ($)</t>
  </si>
  <si>
    <t>Notes Payable</t>
  </si>
  <si>
    <t>Interest Expense</t>
  </si>
  <si>
    <t>Note 7 - Notes Payable - Related Party (Details) - Notes Payable - Related Party - USD ($)</t>
  </si>
  <si>
    <t>Note 8 - Convertible Notes Payable (Details) - Convertible Notes Payable - USD ($)</t>
  </si>
  <si>
    <t>Debt Instrument, Unamortized Discount</t>
  </si>
  <si>
    <t>Note 9 - Convertible Notes Payable - Related Party (Details) - USD ($)</t>
  </si>
  <si>
    <t>Convertible Notes Payable - Related Party</t>
  </si>
  <si>
    <t>Note 13 - Stockholders' Equity (Deficiency) (Details) - $ / shares</t>
  </si>
  <si>
    <t>Note 13 - Stockholders' Equity (Deficiency): Schedule of fair value of the options (Details)</t>
  </si>
  <si>
    <t>Dec. 31, 2018$ / shares</t>
  </si>
  <si>
    <t>Fair Value Measurements, Valuation Techniques</t>
  </si>
  <si>
    <t>Black-Scholes Options Pricing Model</t>
  </si>
  <si>
    <t>Market value of common stock on issuance date</t>
  </si>
  <si>
    <t>Exercise price</t>
  </si>
  <si>
    <t>Expected volatility</t>
  </si>
  <si>
    <t>Expected term (in years)</t>
  </si>
  <si>
    <t>5 years</t>
  </si>
  <si>
    <t>Risk-free interest rate</t>
  </si>
  <si>
    <t>Expected dividend yields</t>
  </si>
  <si>
    <t>Note 13 - Stockholders' Equity (Deficiency): Schedule of outstanding and exercisable warrants (Detail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Note 14 - Income Taxes: Schedule of Components of Income Tax Expense (Benefit) (Details) - USD ($)</t>
  </si>
  <si>
    <t>Income (loss) before income taxes</t>
  </si>
  <si>
    <t>Income tax expense (benefit) at statutory rates</t>
  </si>
  <si>
    <t>State income taxes, net of federal benefit</t>
  </si>
  <si>
    <t>Permanent Differences</t>
  </si>
  <si>
    <t>Change in Federal Rates</t>
  </si>
  <si>
    <t>Change in Valuation Allowance</t>
  </si>
  <si>
    <t>Other</t>
  </si>
  <si>
    <t>Note 14 - Income Taxes: Schedule of Deferred Tax Assets and Liabilities (Details) - USD ($)</t>
  </si>
  <si>
    <t>Deferred Tax Assets:</t>
  </si>
  <si>
    <t>Federal net operating loss carryforwards</t>
  </si>
  <si>
    <t>Capital Losses over Capital Gains</t>
  </si>
  <si>
    <t>Non-cash interest</t>
  </si>
  <si>
    <t>Non-cash accrued compensation</t>
  </si>
  <si>
    <t>Mark to Market Adjustment - Investments held for sale</t>
  </si>
  <si>
    <t>State taxes</t>
  </si>
  <si>
    <t>Net deferred tax assets before valuation allowance</t>
  </si>
  <si>
    <t>Valuation Allowance</t>
  </si>
  <si>
    <t>Net Deferred Tax Assets</t>
  </si>
  <si>
    <t>Note 14 - Income Taxes: Schedule of Effective Income Tax Rate Reconciliation (Details)</t>
  </si>
  <si>
    <t>Statutory federal tax rate</t>
  </si>
  <si>
    <t>21.00%</t>
  </si>
  <si>
    <t>34.00%</t>
  </si>
  <si>
    <t>State taxes, net of federal benefit</t>
  </si>
  <si>
    <t>2.76%</t>
  </si>
  <si>
    <t>4.68%</t>
  </si>
  <si>
    <t>0.00%</t>
  </si>
  <si>
    <t>(60.94%)</t>
  </si>
  <si>
    <t>Valuation allowance</t>
  </si>
  <si>
    <t>22.23%</t>
  </si>
  <si>
    <t>(4.55%)</t>
  </si>
  <si>
    <t>Other, net</t>
  </si>
  <si>
    <t>0.60%</t>
  </si>
  <si>
    <t>(0.26%)</t>
  </si>
  <si>
    <t>Provision for income taxes</t>
  </si>
  <si>
    <t>46.59%</t>
  </si>
  <si>
    <t>(27.06%)</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2"/>
    <col customWidth="1" max="2" min="2" width="14"/>
    <col customWidth="1" max="3" min="3" width="58"/>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B10" s="5" t="n">
        <v>69854141</v>
      </c>
    </row>
    <row r="11" spans="1:4">
      <c r="A11" s="4" t="s">
        <v>20</v>
      </c>
      <c r="D11" s="6" t="n">
        <v>0</v>
      </c>
    </row>
    <row r="12" spans="1:4">
      <c r="A12" s="4" t="s">
        <v>21</v>
      </c>
      <c r="C12" s="4" t="s">
        <v>22</v>
      </c>
    </row>
    <row r="13" spans="1:4">
      <c r="A13" s="4" t="s">
        <v>23</v>
      </c>
      <c r="C13" s="4" t="s">
        <v>24</v>
      </c>
    </row>
    <row r="14" spans="1:4">
      <c r="A14" s="4" t="s">
        <v>25</v>
      </c>
      <c r="C14" s="4" t="s">
        <v>26</v>
      </c>
    </row>
    <row r="15" spans="1:4">
      <c r="A15" s="4" t="s">
        <v>27</v>
      </c>
      <c r="C15" s="4" t="s">
        <v>26</v>
      </c>
    </row>
    <row r="16" spans="1:4">
      <c r="A16" s="4" t="s">
        <v>28</v>
      </c>
      <c r="C16" s="4" t="s">
        <v>29</v>
      </c>
    </row>
    <row r="17" spans="1:4">
      <c r="A17" s="4" t="s">
        <v>30</v>
      </c>
      <c r="C17" s="4" t="s">
        <v>31</v>
      </c>
    </row>
    <row r="18" spans="1:4">
      <c r="A18" s="4" t="s">
        <v>32</v>
      </c>
      <c r="C18" s="4" t="s">
        <v>31</v>
      </c>
    </row>
    <row r="19" spans="1:4">
      <c r="A19" s="4" t="s">
        <v>33</v>
      </c>
      <c r="C19" s="4" t="s">
        <v>29</v>
      </c>
    </row>
    <row r="20" spans="1:4">
      <c r="A20" s="4" t="s">
        <v>34</v>
      </c>
      <c r="C20" s="4" t="s">
        <v>29</v>
      </c>
    </row>
    <row r="21" spans="1:4">
      <c r="A21" s="4" t="s">
        <v>35</v>
      </c>
      <c r="C21" s="4" t="s">
        <v>36</v>
      </c>
    </row>
    <row r="22" spans="1:4">
      <c r="A22" s="4" t="s">
        <v>37</v>
      </c>
      <c r="C22" s="4" t="s">
        <v>38</v>
      </c>
    </row>
    <row r="23" spans="1:4">
      <c r="A23" s="4" t="s">
        <v>39</v>
      </c>
      <c r="C23" s="4" t="s">
        <v>40</v>
      </c>
    </row>
    <row r="24" spans="1:4">
      <c r="A24" s="4" t="s">
        <v>41</v>
      </c>
      <c r="C24" s="4" t="s">
        <v>42</v>
      </c>
    </row>
    <row r="25" spans="1:4">
      <c r="A25" s="4" t="s">
        <v>43</v>
      </c>
      <c r="C25" s="4" t="s">
        <v>44</v>
      </c>
    </row>
    <row r="26" spans="1:4">
      <c r="A26" s="4" t="s">
        <v>45</v>
      </c>
      <c r="C26" s="4" t="s">
        <v>46</v>
      </c>
    </row>
    <row r="27" spans="1:4">
      <c r="A27" s="4" t="s">
        <v>47</v>
      </c>
      <c r="C27" s="4" t="s">
        <v>48</v>
      </c>
    </row>
    <row r="28" spans="1:4">
      <c r="A28" s="4" t="s">
        <v>49</v>
      </c>
      <c r="C28" s="4" t="s">
        <v>50</v>
      </c>
    </row>
    <row r="29" spans="1:4">
      <c r="A29" s="4" t="s">
        <v>51</v>
      </c>
      <c r="C29" s="4" t="s">
        <v>52</v>
      </c>
    </row>
    <row r="30" spans="1:4">
      <c r="A30" s="4" t="s">
        <v>53</v>
      </c>
      <c r="C30" s="4" t="s">
        <v>54</v>
      </c>
    </row>
    <row r="31" spans="1:4">
      <c r="A31" s="4" t="s">
        <v>55</v>
      </c>
      <c r="C31" s="4" t="s">
        <v>56</v>
      </c>
    </row>
    <row r="32" spans="1:4">
      <c r="A32" s="4" t="s">
        <v>57</v>
      </c>
      <c r="C32" s="4" t="s">
        <v>58</v>
      </c>
    </row>
    <row r="33" spans="1:4">
      <c r="A33" s="4" t="s">
        <v>59</v>
      </c>
      <c r="B33"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08</v>
      </c>
    </row>
    <row r="2" spans="1:2">
      <c r="B2" s="2" t="s">
        <v>2</v>
      </c>
    </row>
    <row r="3" spans="1:2">
      <c r="A3" s="3" t="s">
        <v>194</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08</v>
      </c>
    </row>
    <row r="2" spans="1:2">
      <c r="B2" s="2" t="s">
        <v>2</v>
      </c>
    </row>
    <row r="3" spans="1:2">
      <c r="A3" s="3" t="s">
        <v>194</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08</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08</v>
      </c>
    </row>
    <row r="2" spans="1:2">
      <c r="B2" s="2" t="s">
        <v>2</v>
      </c>
    </row>
    <row r="3" spans="1:2">
      <c r="A3" s="3" t="s">
        <v>194</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08</v>
      </c>
    </row>
    <row r="2" spans="1:2">
      <c r="B2" s="2" t="s">
        <v>2</v>
      </c>
    </row>
    <row r="3" spans="1:2">
      <c r="A3" s="3" t="s">
        <v>194</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08</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08</v>
      </c>
    </row>
    <row r="2" spans="1:2">
      <c r="B2" s="2" t="s">
        <v>2</v>
      </c>
    </row>
    <row r="3" spans="1:2">
      <c r="A3" s="3" t="s">
        <v>19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08</v>
      </c>
    </row>
    <row r="2" spans="1:2">
      <c r="B2" s="2" t="s">
        <v>2</v>
      </c>
    </row>
    <row r="3" spans="1:2">
      <c r="A3" s="3" t="s">
        <v>19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08</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08</v>
      </c>
    </row>
    <row r="2" spans="1:2">
      <c r="B2" s="2" t="s">
        <v>2</v>
      </c>
    </row>
    <row r="3" spans="1:2">
      <c r="A3" s="3" t="s">
        <v>194</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61</v>
      </c>
    </row>
    <row r="2" spans="1:3">
      <c r="A2" s="3" t="s">
        <v>62</v>
      </c>
    </row>
    <row r="3" spans="1:3">
      <c r="A3" s="4" t="s">
        <v>63</v>
      </c>
      <c r="B3" s="6" t="n">
        <v>307131</v>
      </c>
      <c r="C3" s="6" t="n">
        <v>4326</v>
      </c>
    </row>
    <row r="4" spans="1:3">
      <c r="A4" s="4" t="s">
        <v>64</v>
      </c>
      <c r="B4" s="5" t="n">
        <v>2579640</v>
      </c>
      <c r="C4" s="5" t="n">
        <v>0</v>
      </c>
    </row>
    <row r="5" spans="1:3">
      <c r="A5" s="4" t="s">
        <v>65</v>
      </c>
      <c r="B5" s="5" t="n">
        <v>99691</v>
      </c>
      <c r="C5" s="5" t="n">
        <v>400</v>
      </c>
    </row>
    <row r="6" spans="1:3">
      <c r="A6" s="4" t="s">
        <v>66</v>
      </c>
      <c r="B6" s="5" t="n">
        <v>16334</v>
      </c>
      <c r="C6" s="5" t="n">
        <v>0</v>
      </c>
    </row>
    <row r="7" spans="1:3">
      <c r="A7" s="4" t="s">
        <v>67</v>
      </c>
      <c r="B7" s="5" t="n">
        <v>3002796</v>
      </c>
      <c r="C7" s="5" t="n">
        <v>4726</v>
      </c>
    </row>
    <row r="8" spans="1:3">
      <c r="A8" s="4" t="s">
        <v>68</v>
      </c>
      <c r="B8" s="5" t="n">
        <v>0</v>
      </c>
      <c r="C8" s="5" t="n">
        <v>256359</v>
      </c>
    </row>
    <row r="9" spans="1:3">
      <c r="A9" s="4" t="s">
        <v>69</v>
      </c>
      <c r="B9" s="5" t="n">
        <v>3074</v>
      </c>
      <c r="C9" s="5" t="n">
        <v>0</v>
      </c>
    </row>
    <row r="10" spans="1:3">
      <c r="A10" s="4" t="s">
        <v>70</v>
      </c>
      <c r="B10" s="5" t="n">
        <v>17121</v>
      </c>
      <c r="C10" s="5" t="n">
        <v>15000</v>
      </c>
    </row>
    <row r="11" spans="1:3">
      <c r="A11" s="4" t="s">
        <v>71</v>
      </c>
      <c r="B11" s="5" t="n">
        <v>0</v>
      </c>
      <c r="C11" s="5" t="n">
        <v>772000</v>
      </c>
    </row>
    <row r="12" spans="1:3">
      <c r="A12" s="4" t="s">
        <v>72</v>
      </c>
      <c r="B12" s="5" t="n">
        <v>3022991</v>
      </c>
      <c r="C12" s="5" t="n">
        <v>1048085</v>
      </c>
    </row>
    <row r="13" spans="1:3">
      <c r="A13" s="3" t="s">
        <v>73</v>
      </c>
    </row>
    <row r="14" spans="1:3">
      <c r="A14" s="4" t="s">
        <v>74</v>
      </c>
      <c r="B14" s="5" t="n">
        <v>283996</v>
      </c>
      <c r="C14" s="5" t="n">
        <v>453632</v>
      </c>
    </row>
    <row r="15" spans="1:3">
      <c r="A15" s="4" t="s">
        <v>75</v>
      </c>
      <c r="B15" s="5" t="n">
        <v>246067</v>
      </c>
      <c r="C15" s="5" t="n">
        <v>239924</v>
      </c>
    </row>
    <row r="16" spans="1:3">
      <c r="A16" s="4" t="s">
        <v>76</v>
      </c>
      <c r="B16" s="5" t="n">
        <v>0</v>
      </c>
      <c r="C16" s="5" t="n">
        <v>367500</v>
      </c>
    </row>
    <row r="17" spans="1:3">
      <c r="A17" s="4" t="s">
        <v>77</v>
      </c>
      <c r="B17" s="5" t="n">
        <v>16173</v>
      </c>
      <c r="C17" s="5" t="n">
        <v>0</v>
      </c>
    </row>
    <row r="18" spans="1:3">
      <c r="A18" s="4" t="s">
        <v>78</v>
      </c>
      <c r="B18" s="5" t="n">
        <v>546236</v>
      </c>
      <c r="C18" s="5" t="n">
        <v>1061056</v>
      </c>
    </row>
    <row r="19" spans="1:3">
      <c r="A19" s="3" t="s">
        <v>79</v>
      </c>
    </row>
    <row r="20" spans="1:3">
      <c r="A20" s="4" t="s">
        <v>80</v>
      </c>
      <c r="B20" s="5" t="n">
        <v>0</v>
      </c>
      <c r="C20" s="5" t="n">
        <v>2812810</v>
      </c>
    </row>
    <row r="21" spans="1:3">
      <c r="A21" s="4" t="s">
        <v>81</v>
      </c>
      <c r="B21" s="5" t="n">
        <v>620000</v>
      </c>
      <c r="C21" s="5" t="n">
        <v>0</v>
      </c>
    </row>
    <row r="22" spans="1:3">
      <c r="A22" s="4" t="s">
        <v>82</v>
      </c>
      <c r="B22" s="5" t="n">
        <v>25822</v>
      </c>
      <c r="C22" s="5" t="n">
        <v>0</v>
      </c>
    </row>
    <row r="23" spans="1:3">
      <c r="A23" s="4" t="s">
        <v>83</v>
      </c>
      <c r="B23" s="5" t="n">
        <v>500000</v>
      </c>
      <c r="C23" s="5" t="n">
        <v>185000</v>
      </c>
    </row>
    <row r="24" spans="1:3">
      <c r="A24" s="4" t="s">
        <v>84</v>
      </c>
      <c r="B24" s="5" t="n">
        <v>0</v>
      </c>
      <c r="C24" s="5" t="n">
        <v>288981</v>
      </c>
    </row>
    <row r="25" spans="1:3">
      <c r="A25" s="4" t="s">
        <v>85</v>
      </c>
      <c r="B25" s="5" t="n">
        <v>1145822</v>
      </c>
      <c r="C25" s="5" t="n">
        <v>3286791</v>
      </c>
    </row>
    <row r="26" spans="1:3">
      <c r="A26" s="4" t="s">
        <v>86</v>
      </c>
      <c r="B26" s="5" t="n">
        <v>1692058</v>
      </c>
      <c r="C26" s="5" t="n">
        <v>4347847</v>
      </c>
    </row>
    <row r="27" spans="1:3">
      <c r="A27" s="3" t="s">
        <v>87</v>
      </c>
    </row>
    <row r="28" spans="1:3">
      <c r="A28" s="4" t="s">
        <v>88</v>
      </c>
      <c r="B28" s="5" t="n">
        <v>6985</v>
      </c>
      <c r="C28" s="5" t="n">
        <v>5328</v>
      </c>
    </row>
    <row r="29" spans="1:3">
      <c r="A29" s="4" t="s">
        <v>89</v>
      </c>
      <c r="B29" s="5" t="n">
        <v>6381755</v>
      </c>
      <c r="C29" s="5" t="n">
        <v>2683776</v>
      </c>
    </row>
    <row r="30" spans="1:3">
      <c r="A30" s="4" t="s">
        <v>90</v>
      </c>
      <c r="B30" s="5" t="n">
        <v>-5052051</v>
      </c>
      <c r="C30" s="5" t="n">
        <v>-5988866</v>
      </c>
    </row>
    <row r="31" spans="1:3">
      <c r="A31" s="4" t="s">
        <v>91</v>
      </c>
      <c r="B31" s="5" t="n">
        <v>-5756</v>
      </c>
      <c r="C31" s="5" t="n">
        <v>0</v>
      </c>
    </row>
    <row r="32" spans="1:3">
      <c r="A32" s="4" t="s">
        <v>92</v>
      </c>
      <c r="B32" s="5" t="n">
        <v>1330933</v>
      </c>
      <c r="C32" s="5" t="n">
        <v>-3299762</v>
      </c>
    </row>
    <row r="33" spans="1:3">
      <c r="A33" s="4" t="s">
        <v>93</v>
      </c>
      <c r="B33" s="5" t="n">
        <v>3022991</v>
      </c>
      <c r="C33" s="5" t="n">
        <v>1048085</v>
      </c>
    </row>
    <row r="34" spans="1:3">
      <c r="A34" s="4" t="s">
        <v>94</v>
      </c>
    </row>
    <row r="35" spans="1:3">
      <c r="A35" s="3" t="s">
        <v>87</v>
      </c>
    </row>
    <row r="36" spans="1:3">
      <c r="A36" s="4" t="s">
        <v>95</v>
      </c>
      <c r="B36" s="5" t="n">
        <v>0</v>
      </c>
      <c r="C36" s="5" t="n">
        <v>0</v>
      </c>
    </row>
    <row r="37" spans="1:3">
      <c r="A37" s="4" t="s">
        <v>96</v>
      </c>
    </row>
    <row r="38" spans="1:3">
      <c r="A38" s="3" t="s">
        <v>87</v>
      </c>
    </row>
    <row r="39" spans="1:3">
      <c r="A39" s="4" t="s">
        <v>95</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08</v>
      </c>
    </row>
    <row r="2" spans="1:2">
      <c r="B2" s="2" t="s">
        <v>2</v>
      </c>
    </row>
    <row r="3" spans="1:2">
      <c r="A3" s="3" t="s">
        <v>194</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08</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08</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08</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08</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08</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08</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08</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08</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08</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7</v>
      </c>
      <c r="B1" s="2" t="s">
        <v>2</v>
      </c>
      <c r="C1" s="2" t="s">
        <v>61</v>
      </c>
    </row>
    <row r="2" spans="1:3">
      <c r="A2" s="4" t="s">
        <v>98</v>
      </c>
      <c r="B2" s="7" t="n">
        <v>0.0001</v>
      </c>
      <c r="C2" s="7" t="n">
        <v>0.0001</v>
      </c>
    </row>
    <row r="3" spans="1:3">
      <c r="A3" s="4" t="s">
        <v>99</v>
      </c>
      <c r="B3" s="5" t="n">
        <v>5000000</v>
      </c>
      <c r="C3" s="5" t="n">
        <v>5000000</v>
      </c>
    </row>
    <row r="4" spans="1:3">
      <c r="A4" s="4" t="s">
        <v>100</v>
      </c>
      <c r="B4" s="7" t="n">
        <v>0.0001</v>
      </c>
      <c r="C4" s="7" t="n">
        <v>0.0001</v>
      </c>
    </row>
    <row r="5" spans="1:3">
      <c r="A5" s="4" t="s">
        <v>101</v>
      </c>
      <c r="B5" s="5" t="n">
        <v>200000000</v>
      </c>
      <c r="C5" s="5" t="n">
        <v>200000000</v>
      </c>
    </row>
    <row r="6" spans="1:3">
      <c r="A6" s="4" t="s">
        <v>102</v>
      </c>
      <c r="B6" s="5" t="n">
        <v>69854141</v>
      </c>
      <c r="C6" s="5" t="n">
        <v>53281932</v>
      </c>
    </row>
    <row r="7" spans="1:3">
      <c r="A7" s="4" t="s">
        <v>103</v>
      </c>
      <c r="B7" s="5" t="n">
        <v>69854141</v>
      </c>
      <c r="C7" s="5" t="n">
        <v>53281932</v>
      </c>
    </row>
    <row r="8" spans="1:3">
      <c r="A8" s="4" t="s">
        <v>94</v>
      </c>
    </row>
    <row r="9" spans="1:3">
      <c r="A9" s="4" t="s">
        <v>99</v>
      </c>
      <c r="B9" s="5" t="n">
        <v>75</v>
      </c>
      <c r="C9" s="5" t="n">
        <v>75</v>
      </c>
    </row>
    <row r="10" spans="1:3">
      <c r="A10" s="4" t="s">
        <v>104</v>
      </c>
      <c r="B10" s="5" t="n">
        <v>75</v>
      </c>
      <c r="C10" s="5" t="n">
        <v>0</v>
      </c>
    </row>
    <row r="11" spans="1:3">
      <c r="A11" s="4" t="s">
        <v>105</v>
      </c>
      <c r="B11" s="5" t="n">
        <v>75</v>
      </c>
      <c r="C11" s="5" t="n">
        <v>0</v>
      </c>
    </row>
    <row r="12" spans="1:3">
      <c r="A12" s="4" t="s">
        <v>106</v>
      </c>
      <c r="B12" s="6" t="n">
        <v>75000</v>
      </c>
      <c r="C12" s="6" t="n">
        <v>75000</v>
      </c>
    </row>
    <row r="13" spans="1:3">
      <c r="A13" s="4" t="s">
        <v>96</v>
      </c>
    </row>
    <row r="14" spans="1:3">
      <c r="A14" s="4" t="s">
        <v>99</v>
      </c>
      <c r="B14" s="5" t="n">
        <v>75</v>
      </c>
      <c r="C14" s="5" t="n">
        <v>75</v>
      </c>
    </row>
    <row r="15" spans="1:3">
      <c r="A15" s="4" t="s">
        <v>104</v>
      </c>
      <c r="B15" s="5" t="n">
        <v>75</v>
      </c>
      <c r="C15" s="5" t="n">
        <v>0</v>
      </c>
    </row>
    <row r="16" spans="1:3">
      <c r="A16" s="4" t="s">
        <v>105</v>
      </c>
      <c r="B16" s="5" t="n">
        <v>75</v>
      </c>
      <c r="C16" s="5" t="n">
        <v>0</v>
      </c>
    </row>
    <row r="17" spans="1:3">
      <c r="A17" s="4" t="s">
        <v>106</v>
      </c>
      <c r="B17" s="6" t="n">
        <v>75000</v>
      </c>
      <c r="C17" s="6" t="n">
        <v>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08</v>
      </c>
    </row>
    <row r="2" spans="1:2">
      <c r="B2" s="2" t="s">
        <v>2</v>
      </c>
    </row>
    <row r="3" spans="1:2">
      <c r="A3" s="3" t="s">
        <v>225</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08</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08</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08</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08</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08</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08</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08</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08</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08</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7</v>
      </c>
      <c r="B1" s="2" t="s">
        <v>108</v>
      </c>
    </row>
    <row r="2" spans="1:3">
      <c r="B2" s="2" t="s">
        <v>2</v>
      </c>
      <c r="C2" s="2" t="s">
        <v>61</v>
      </c>
    </row>
    <row r="3" spans="1:3">
      <c r="A3" s="3" t="s">
        <v>109</v>
      </c>
    </row>
    <row r="4" spans="1:3">
      <c r="A4" s="4" t="s">
        <v>110</v>
      </c>
      <c r="B4" s="6" t="n">
        <v>173889</v>
      </c>
      <c r="C4" s="6" t="n">
        <v>0</v>
      </c>
    </row>
    <row r="5" spans="1:3">
      <c r="A5" s="4" t="s">
        <v>111</v>
      </c>
      <c r="B5" s="5" t="n">
        <v>173889</v>
      </c>
      <c r="C5" s="5" t="n">
        <v>0</v>
      </c>
    </row>
    <row r="6" spans="1:3">
      <c r="A6" s="3" t="s">
        <v>112</v>
      </c>
    </row>
    <row r="7" spans="1:3">
      <c r="A7" s="4" t="s">
        <v>113</v>
      </c>
      <c r="B7" s="5" t="n">
        <v>224933</v>
      </c>
      <c r="C7" s="5" t="n">
        <v>4000</v>
      </c>
    </row>
    <row r="8" spans="1:3">
      <c r="A8" s="4" t="s">
        <v>114</v>
      </c>
      <c r="B8" s="5" t="n">
        <v>1010764</v>
      </c>
      <c r="C8" s="5" t="n">
        <v>1190362</v>
      </c>
    </row>
    <row r="9" spans="1:3">
      <c r="A9" s="4" t="s">
        <v>115</v>
      </c>
      <c r="B9" s="5" t="n">
        <v>1235697</v>
      </c>
      <c r="C9" s="5" t="n">
        <v>1194362</v>
      </c>
    </row>
    <row r="10" spans="1:3">
      <c r="A10" s="4" t="s">
        <v>116</v>
      </c>
      <c r="B10" s="5" t="n">
        <v>-1061808</v>
      </c>
      <c r="C10" s="5" t="n">
        <v>-1194362</v>
      </c>
    </row>
    <row r="11" spans="1:3">
      <c r="A11" s="3" t="s">
        <v>117</v>
      </c>
    </row>
    <row r="12" spans="1:3">
      <c r="A12" s="4" t="s">
        <v>118</v>
      </c>
      <c r="B12" s="5" t="n">
        <v>-30764</v>
      </c>
      <c r="C12" s="5" t="n">
        <v>-98893</v>
      </c>
    </row>
    <row r="13" spans="1:3">
      <c r="A13" s="4" t="s">
        <v>119</v>
      </c>
      <c r="B13" s="5" t="n">
        <v>36183</v>
      </c>
      <c r="C13" s="5" t="n">
        <v>0</v>
      </c>
    </row>
    <row r="14" spans="1:3">
      <c r="A14" s="4" t="s">
        <v>120</v>
      </c>
      <c r="B14" s="5" t="n">
        <v>-61815</v>
      </c>
      <c r="C14" s="5" t="n">
        <v>0</v>
      </c>
    </row>
    <row r="15" spans="1:3">
      <c r="A15" s="4" t="s">
        <v>121</v>
      </c>
      <c r="B15" s="5" t="n">
        <v>3901974</v>
      </c>
      <c r="C15" s="5" t="n">
        <v>0</v>
      </c>
    </row>
    <row r="16" spans="1:3">
      <c r="A16" s="4" t="s">
        <v>122</v>
      </c>
      <c r="B16" s="5" t="n">
        <v>-167034</v>
      </c>
      <c r="C16" s="5" t="n">
        <v>0</v>
      </c>
    </row>
    <row r="17" spans="1:3">
      <c r="A17" s="4" t="s">
        <v>123</v>
      </c>
      <c r="B17" s="5" t="n">
        <v>-873693</v>
      </c>
      <c r="C17" s="5" t="n">
        <v>0</v>
      </c>
    </row>
    <row r="18" spans="1:3">
      <c r="A18" s="4" t="s">
        <v>124</v>
      </c>
      <c r="B18" s="5" t="n">
        <v>2804851</v>
      </c>
      <c r="C18" s="5" t="n">
        <v>-98893</v>
      </c>
    </row>
    <row r="19" spans="1:3">
      <c r="A19" s="4" t="s">
        <v>125</v>
      </c>
      <c r="B19" s="5" t="n">
        <v>1743043</v>
      </c>
      <c r="C19" s="5" t="n">
        <v>-1293255</v>
      </c>
    </row>
    <row r="20" spans="1:3">
      <c r="A20" s="4" t="s">
        <v>126</v>
      </c>
      <c r="B20" s="5" t="n">
        <v>811984</v>
      </c>
      <c r="C20" s="5" t="n">
        <v>350000</v>
      </c>
    </row>
    <row r="21" spans="1:3">
      <c r="A21" s="4" t="s">
        <v>127</v>
      </c>
      <c r="B21" s="5" t="n">
        <v>931059</v>
      </c>
      <c r="C21" s="5" t="n">
        <v>-1643255</v>
      </c>
    </row>
    <row r="22" spans="1:3">
      <c r="A22" s="4" t="s">
        <v>128</v>
      </c>
      <c r="B22" s="5" t="n">
        <v>-5756</v>
      </c>
      <c r="C22" s="5" t="n">
        <v>0</v>
      </c>
    </row>
    <row r="23" spans="1:3">
      <c r="A23" s="4" t="s">
        <v>129</v>
      </c>
      <c r="B23" s="6" t="n">
        <v>936815</v>
      </c>
      <c r="C23" s="6" t="n">
        <v>-1643255</v>
      </c>
    </row>
    <row r="24" spans="1:3">
      <c r="A24" s="4" t="s">
        <v>130</v>
      </c>
      <c r="B24" s="8" t="n">
        <v>0.01</v>
      </c>
      <c r="C24" s="8" t="n">
        <v>-0.03</v>
      </c>
    </row>
    <row r="25" spans="1:3">
      <c r="A25" s="4" t="s">
        <v>131</v>
      </c>
      <c r="B25" s="8" t="n">
        <v>0.01</v>
      </c>
      <c r="C25" s="8" t="n">
        <v>-0.03</v>
      </c>
    </row>
    <row r="26" spans="1:3">
      <c r="A26" s="4" t="s">
        <v>132</v>
      </c>
      <c r="B26" s="5" t="n">
        <v>64417684</v>
      </c>
      <c r="C26" s="5" t="n">
        <v>48504268</v>
      </c>
    </row>
    <row r="27" spans="1:3">
      <c r="A27" s="4" t="s">
        <v>133</v>
      </c>
      <c r="B27" s="5" t="n">
        <v>68849054</v>
      </c>
      <c r="C27" s="5" t="n">
        <v>485042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08</v>
      </c>
    </row>
    <row r="2" spans="1:2">
      <c r="B2" s="2" t="s">
        <v>2</v>
      </c>
    </row>
    <row r="3" spans="1:2">
      <c r="A3" s="3" t="s">
        <v>277</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08</v>
      </c>
    </row>
    <row r="2" spans="1:2">
      <c r="B2" s="2" t="s">
        <v>2</v>
      </c>
    </row>
    <row r="3" spans="1:2">
      <c r="A3" s="3" t="s">
        <v>277</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08</v>
      </c>
    </row>
    <row r="2" spans="1:2">
      <c r="B2" s="2" t="s">
        <v>2</v>
      </c>
    </row>
    <row r="3" spans="1:2">
      <c r="A3" s="3" t="s">
        <v>277</v>
      </c>
    </row>
    <row r="4" spans="1:2">
      <c r="A4" s="4" t="s">
        <v>287</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08</v>
      </c>
    </row>
    <row r="2" spans="1:2">
      <c r="B2" s="2" t="s">
        <v>2</v>
      </c>
    </row>
    <row r="3" spans="1:2">
      <c r="A3" s="3" t="s">
        <v>277</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08</v>
      </c>
    </row>
    <row r="2" spans="1:2">
      <c r="B2" s="2" t="s">
        <v>2</v>
      </c>
    </row>
    <row r="3" spans="1:2">
      <c r="A3" s="3" t="s">
        <v>277</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08</v>
      </c>
    </row>
    <row r="2" spans="1:2">
      <c r="B2" s="2" t="s">
        <v>2</v>
      </c>
    </row>
    <row r="3" spans="1:2">
      <c r="A3" s="3" t="s">
        <v>277</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08</v>
      </c>
    </row>
    <row r="2" spans="1:2">
      <c r="B2" s="2" t="s">
        <v>2</v>
      </c>
    </row>
    <row r="3" spans="1:2">
      <c r="A3" s="3" t="s">
        <v>277</v>
      </c>
    </row>
    <row r="4" spans="1:2">
      <c r="A4" s="4" t="s">
        <v>299</v>
      </c>
      <c r="B4"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08</v>
      </c>
    </row>
    <row r="2" spans="1:2">
      <c r="B2" s="2" t="s">
        <v>2</v>
      </c>
    </row>
    <row r="3" spans="1:2">
      <c r="A3" s="3" t="s">
        <v>277</v>
      </c>
    </row>
    <row r="4" spans="1:2">
      <c r="A4" s="4" t="s">
        <v>302</v>
      </c>
      <c r="B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08</v>
      </c>
    </row>
    <row r="2" spans="1:2">
      <c r="B2" s="2" t="s">
        <v>2</v>
      </c>
    </row>
    <row r="3" spans="1:2">
      <c r="A3" s="3" t="s">
        <v>277</v>
      </c>
    </row>
    <row r="4" spans="1:2">
      <c r="A4" s="4" t="s">
        <v>305</v>
      </c>
      <c r="B4"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0"/>
  </cols>
  <sheetData>
    <row r="1" spans="1:2">
      <c r="A1" s="1" t="s">
        <v>307</v>
      </c>
      <c r="B1" s="2" t="s">
        <v>108</v>
      </c>
    </row>
    <row r="2" spans="1:2">
      <c r="B2" s="2" t="s">
        <v>2</v>
      </c>
    </row>
    <row r="3" spans="1:2">
      <c r="A3" s="3" t="s">
        <v>4</v>
      </c>
    </row>
    <row r="4" spans="1:2">
      <c r="A4" s="4" t="s">
        <v>43</v>
      </c>
      <c r="B4" s="4" t="s">
        <v>44</v>
      </c>
    </row>
    <row r="5" spans="1:2">
      <c r="A5" s="4" t="s">
        <v>308</v>
      </c>
      <c r="B5" s="4" t="s">
        <v>309</v>
      </c>
    </row>
    <row r="6" spans="1:2">
      <c r="A6" s="4" t="s">
        <v>41</v>
      </c>
      <c r="B6" s="4" t="s">
        <v>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18"/>
    <col customWidth="1" max="7" min="7" width="24"/>
    <col customWidth="1" max="8" min="8" width="12"/>
  </cols>
  <sheetData>
    <row r="1" spans="1:8">
      <c r="A1" s="1" t="s">
        <v>134</v>
      </c>
      <c r="B1" s="2" t="s">
        <v>94</v>
      </c>
      <c r="C1" s="2" t="s">
        <v>96</v>
      </c>
      <c r="D1" s="2" t="s">
        <v>135</v>
      </c>
      <c r="E1" s="2" t="s">
        <v>136</v>
      </c>
      <c r="F1" s="2" t="s">
        <v>137</v>
      </c>
      <c r="G1" s="2" t="s">
        <v>138</v>
      </c>
      <c r="H1" s="2" t="s">
        <v>139</v>
      </c>
    </row>
    <row r="2" spans="1:8">
      <c r="A2" s="4" t="s">
        <v>140</v>
      </c>
      <c r="B2" s="6" t="n">
        <v>0</v>
      </c>
      <c r="C2" s="6" t="n">
        <v>0</v>
      </c>
      <c r="D2" s="6" t="n">
        <v>5328</v>
      </c>
      <c r="E2" s="6" t="n">
        <v>2679578</v>
      </c>
      <c r="F2" s="6" t="n">
        <v>-4345611</v>
      </c>
      <c r="G2" s="6" t="n">
        <v>0</v>
      </c>
      <c r="H2" s="6" t="n">
        <v>-1660705</v>
      </c>
    </row>
    <row r="3" spans="1:8">
      <c r="A3" s="4" t="s">
        <v>141</v>
      </c>
      <c r="B3" s="5" t="n">
        <v>0</v>
      </c>
      <c r="C3" s="5" t="n">
        <v>0</v>
      </c>
      <c r="D3" s="5" t="n">
        <v>53281932</v>
      </c>
    </row>
    <row r="4" spans="1:8">
      <c r="A4" s="4" t="s">
        <v>142</v>
      </c>
      <c r="B4" s="6" t="n">
        <v>0</v>
      </c>
      <c r="C4" s="6" t="n">
        <v>0</v>
      </c>
      <c r="D4" s="6" t="n">
        <v>0</v>
      </c>
      <c r="E4" s="5" t="n">
        <v>4198</v>
      </c>
      <c r="F4" s="5" t="n">
        <v>0</v>
      </c>
      <c r="G4" s="5" t="n">
        <v>0</v>
      </c>
      <c r="H4" s="5" t="n">
        <v>4198</v>
      </c>
    </row>
    <row r="5" spans="1:8">
      <c r="A5" s="4" t="s">
        <v>143</v>
      </c>
      <c r="B5" s="5" t="n">
        <v>0</v>
      </c>
      <c r="C5" s="5" t="n">
        <v>0</v>
      </c>
      <c r="D5" s="5" t="n">
        <v>0</v>
      </c>
    </row>
    <row r="6" spans="1:8">
      <c r="A6" s="4" t="s">
        <v>144</v>
      </c>
      <c r="B6" s="6" t="n">
        <v>0</v>
      </c>
      <c r="C6" s="6" t="n">
        <v>0</v>
      </c>
      <c r="D6" s="6" t="n">
        <v>0</v>
      </c>
      <c r="E6" s="5" t="n">
        <v>0</v>
      </c>
      <c r="F6" s="5" t="n">
        <v>-1643255</v>
      </c>
      <c r="G6" s="5" t="n">
        <v>0</v>
      </c>
      <c r="H6" s="5" t="n">
        <v>-1643255</v>
      </c>
    </row>
    <row r="7" spans="1:8">
      <c r="A7" s="4" t="s">
        <v>145</v>
      </c>
      <c r="B7" s="5" t="n">
        <v>0</v>
      </c>
      <c r="C7" s="5" t="n">
        <v>0</v>
      </c>
      <c r="D7" s="5" t="n">
        <v>53281932</v>
      </c>
    </row>
    <row r="8" spans="1:8">
      <c r="A8" s="4" t="s">
        <v>146</v>
      </c>
      <c r="B8" s="6" t="n">
        <v>0</v>
      </c>
      <c r="C8" s="6" t="n">
        <v>0</v>
      </c>
      <c r="D8" s="6" t="n">
        <v>5328</v>
      </c>
      <c r="E8" s="5" t="n">
        <v>2683776</v>
      </c>
      <c r="F8" s="5" t="n">
        <v>-5988866</v>
      </c>
      <c r="G8" s="5" t="n">
        <v>0</v>
      </c>
      <c r="H8" s="5" t="n">
        <v>-3299762</v>
      </c>
    </row>
    <row r="9" spans="1:8">
      <c r="A9" s="4" t="s">
        <v>142</v>
      </c>
      <c r="B9" s="6" t="n">
        <v>0</v>
      </c>
      <c r="C9" s="6" t="n">
        <v>0</v>
      </c>
      <c r="D9" s="6" t="n">
        <v>0</v>
      </c>
      <c r="E9" s="5" t="n">
        <v>10077</v>
      </c>
      <c r="F9" s="5" t="n">
        <v>0</v>
      </c>
      <c r="G9" s="5" t="n">
        <v>0</v>
      </c>
      <c r="H9" s="5" t="n">
        <v>10077</v>
      </c>
    </row>
    <row r="10" spans="1:8">
      <c r="A10" s="4" t="s">
        <v>143</v>
      </c>
      <c r="B10" s="5" t="n">
        <v>0</v>
      </c>
      <c r="C10" s="5" t="n">
        <v>0</v>
      </c>
      <c r="D10" s="5" t="n">
        <v>0</v>
      </c>
    </row>
    <row r="11" spans="1:8">
      <c r="A11" s="4" t="s">
        <v>147</v>
      </c>
      <c r="B11" s="6" t="n">
        <v>0</v>
      </c>
      <c r="C11" s="6" t="n">
        <v>0</v>
      </c>
      <c r="D11" s="6" t="n">
        <v>153</v>
      </c>
      <c r="E11" s="5" t="n">
        <v>653940</v>
      </c>
      <c r="F11" s="5" t="n">
        <v>0</v>
      </c>
      <c r="G11" s="5" t="n">
        <v>0</v>
      </c>
      <c r="H11" s="5" t="n">
        <v>654093</v>
      </c>
    </row>
    <row r="12" spans="1:8">
      <c r="A12" s="4" t="s">
        <v>148</v>
      </c>
      <c r="B12" s="5" t="n">
        <v>0</v>
      </c>
      <c r="C12" s="5" t="n">
        <v>0</v>
      </c>
      <c r="D12" s="5" t="n">
        <v>1537009</v>
      </c>
    </row>
    <row r="13" spans="1:8">
      <c r="A13" s="4" t="s">
        <v>149</v>
      </c>
      <c r="B13" s="6" t="n">
        <v>0</v>
      </c>
      <c r="C13" s="6" t="n">
        <v>0</v>
      </c>
      <c r="D13" s="6" t="n">
        <v>551</v>
      </c>
      <c r="E13" s="5" t="n">
        <v>2812260</v>
      </c>
      <c r="F13" s="5" t="n">
        <v>0</v>
      </c>
      <c r="G13" s="5" t="n">
        <v>0</v>
      </c>
      <c r="H13" s="5" t="n">
        <v>2812811</v>
      </c>
    </row>
    <row r="14" spans="1:8">
      <c r="A14" s="4" t="s">
        <v>150</v>
      </c>
      <c r="B14" s="5" t="n">
        <v>0</v>
      </c>
      <c r="C14" s="5" t="n">
        <v>0</v>
      </c>
      <c r="D14" s="5" t="n">
        <v>5505200</v>
      </c>
    </row>
    <row r="15" spans="1:8">
      <c r="A15" s="4" t="s">
        <v>151</v>
      </c>
      <c r="B15" s="6" t="n">
        <v>0</v>
      </c>
      <c r="C15" s="6" t="n">
        <v>0</v>
      </c>
      <c r="D15" s="6" t="n">
        <v>0</v>
      </c>
      <c r="E15" s="5" t="n">
        <v>75000</v>
      </c>
      <c r="F15" s="5" t="n">
        <v>0</v>
      </c>
      <c r="G15" s="5" t="n">
        <v>0</v>
      </c>
      <c r="H15" s="5" t="n">
        <v>75000</v>
      </c>
    </row>
    <row r="16" spans="1:8">
      <c r="A16" s="4" t="s">
        <v>152</v>
      </c>
      <c r="B16" s="5" t="n">
        <v>75</v>
      </c>
      <c r="C16" s="5" t="n">
        <v>0</v>
      </c>
      <c r="D16" s="5" t="n">
        <v>0</v>
      </c>
    </row>
    <row r="17" spans="1:8">
      <c r="A17" s="4" t="s">
        <v>153</v>
      </c>
      <c r="B17" s="6" t="n">
        <v>0</v>
      </c>
      <c r="C17" s="6" t="n">
        <v>0</v>
      </c>
      <c r="D17" s="6" t="n">
        <v>0</v>
      </c>
      <c r="E17" s="5" t="n">
        <v>75000</v>
      </c>
      <c r="F17" s="5" t="n">
        <v>0</v>
      </c>
      <c r="G17" s="5" t="n">
        <v>0</v>
      </c>
      <c r="H17" s="5" t="n">
        <v>75000</v>
      </c>
    </row>
    <row r="18" spans="1:8">
      <c r="A18" s="4" t="s">
        <v>154</v>
      </c>
      <c r="B18" s="5" t="n">
        <v>0</v>
      </c>
      <c r="C18" s="5" t="n">
        <v>75</v>
      </c>
      <c r="D18" s="5" t="n">
        <v>0</v>
      </c>
    </row>
    <row r="19" spans="1:8">
      <c r="A19" s="4" t="s">
        <v>155</v>
      </c>
      <c r="B19" s="6" t="n">
        <v>0</v>
      </c>
      <c r="C19" s="6" t="n">
        <v>0</v>
      </c>
      <c r="D19" s="6" t="n">
        <v>203</v>
      </c>
      <c r="E19" s="5" t="n">
        <v>202797</v>
      </c>
      <c r="F19" s="5" t="n">
        <v>0</v>
      </c>
      <c r="G19" s="5" t="n">
        <v>0</v>
      </c>
      <c r="H19" s="5" t="n">
        <v>203000</v>
      </c>
    </row>
    <row r="20" spans="1:8">
      <c r="A20" s="4" t="s">
        <v>156</v>
      </c>
      <c r="B20" s="5" t="n">
        <v>0</v>
      </c>
      <c r="C20" s="5" t="n">
        <v>0</v>
      </c>
      <c r="D20" s="5" t="n">
        <v>2030000</v>
      </c>
    </row>
    <row r="21" spans="1:8">
      <c r="A21" s="4" t="s">
        <v>157</v>
      </c>
      <c r="B21" s="6" t="n">
        <v>0</v>
      </c>
      <c r="C21" s="6" t="n">
        <v>0</v>
      </c>
      <c r="D21" s="6" t="n">
        <v>750</v>
      </c>
      <c r="E21" s="5" t="n">
        <v>-131095</v>
      </c>
      <c r="F21" s="5" t="n">
        <v>0</v>
      </c>
      <c r="G21" s="5" t="n">
        <v>0</v>
      </c>
      <c r="H21" s="5" t="n">
        <v>-130345</v>
      </c>
    </row>
    <row r="22" spans="1:8">
      <c r="A22" s="4" t="s">
        <v>158</v>
      </c>
      <c r="B22" s="5" t="n">
        <v>0</v>
      </c>
      <c r="C22" s="5" t="n">
        <v>0</v>
      </c>
      <c r="D22" s="5" t="n">
        <v>7500000</v>
      </c>
    </row>
    <row r="23" spans="1:8">
      <c r="A23" s="4" t="s">
        <v>144</v>
      </c>
      <c r="B23" s="6" t="n">
        <v>0</v>
      </c>
      <c r="C23" s="6" t="n">
        <v>0</v>
      </c>
      <c r="D23" s="6" t="n">
        <v>0</v>
      </c>
      <c r="E23" s="5" t="n">
        <v>0</v>
      </c>
      <c r="F23" s="5" t="n">
        <v>936815</v>
      </c>
      <c r="G23" s="5" t="n">
        <v>-5756</v>
      </c>
      <c r="H23" s="5" t="n">
        <v>931059</v>
      </c>
    </row>
    <row r="24" spans="1:8">
      <c r="A24" s="4" t="s">
        <v>159</v>
      </c>
      <c r="B24" s="5" t="n">
        <v>75</v>
      </c>
      <c r="C24" s="5" t="n">
        <v>75</v>
      </c>
      <c r="D24" s="5" t="n">
        <v>69854141</v>
      </c>
    </row>
    <row r="25" spans="1:8">
      <c r="A25" s="4" t="s">
        <v>160</v>
      </c>
      <c r="B25" s="6" t="n">
        <v>0</v>
      </c>
      <c r="C25" s="6" t="n">
        <v>0</v>
      </c>
      <c r="D25" s="6" t="n">
        <v>6985</v>
      </c>
      <c r="E25" s="6" t="n">
        <v>6381755</v>
      </c>
      <c r="F25" s="6" t="n">
        <v>-5052051</v>
      </c>
      <c r="G25" s="6" t="n">
        <v>-5756</v>
      </c>
      <c r="H25" s="6" t="n">
        <v>1330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4</v>
      </c>
    </row>
    <row r="3" spans="1:2">
      <c r="A3" s="4" t="s">
        <v>312</v>
      </c>
      <c r="B3" s="6" t="n">
        <v>289654</v>
      </c>
    </row>
    <row r="4" spans="1:2">
      <c r="A4" s="4" t="s">
        <v>313</v>
      </c>
      <c r="B4" s="5" t="n">
        <v>142500</v>
      </c>
    </row>
    <row r="5" spans="1:2">
      <c r="A5" s="4" t="s">
        <v>314</v>
      </c>
      <c r="B5" s="5" t="n">
        <v>432154</v>
      </c>
    </row>
    <row r="6" spans="1:2">
      <c r="A6" s="4" t="s">
        <v>315</v>
      </c>
      <c r="B6" s="5" t="n">
        <v>20504</v>
      </c>
    </row>
    <row r="7" spans="1:2">
      <c r="A7" s="4" t="s">
        <v>316</v>
      </c>
      <c r="B7" s="5" t="n">
        <v>41995</v>
      </c>
    </row>
    <row r="8" spans="1:2">
      <c r="A8" s="4" t="s">
        <v>317</v>
      </c>
      <c r="B8" s="5" t="n">
        <v>500000</v>
      </c>
    </row>
    <row r="9" spans="1:2">
      <c r="A9" s="4" t="s">
        <v>318</v>
      </c>
      <c r="B9" s="5" t="n">
        <v>562499</v>
      </c>
    </row>
    <row r="10" spans="1:2">
      <c r="A10" s="4" t="s">
        <v>319</v>
      </c>
      <c r="B10" s="6" t="n">
        <v>-1303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08</v>
      </c>
    </row>
    <row r="2" spans="1:3">
      <c r="B2" s="2" t="s">
        <v>2</v>
      </c>
      <c r="C2" s="2" t="s">
        <v>61</v>
      </c>
    </row>
    <row r="3" spans="1:3">
      <c r="A3" s="3" t="s">
        <v>4</v>
      </c>
    </row>
    <row r="4" spans="1:3">
      <c r="A4" s="4" t="s">
        <v>321</v>
      </c>
      <c r="B4" s="6" t="n">
        <v>173889</v>
      </c>
      <c r="C4" s="6" t="n">
        <v>1154</v>
      </c>
    </row>
    <row r="5" spans="1:3">
      <c r="A5" s="4" t="s">
        <v>322</v>
      </c>
      <c r="B5" s="6" t="n">
        <v>819105</v>
      </c>
      <c r="C5" s="6" t="n">
        <v>-1665698</v>
      </c>
    </row>
    <row r="6" spans="1:3">
      <c r="A6" s="4" t="s">
        <v>323</v>
      </c>
      <c r="B6" s="8" t="n">
        <v>0.01</v>
      </c>
      <c r="C6" s="8" t="n">
        <v>-0.03</v>
      </c>
    </row>
    <row r="7" spans="1:3">
      <c r="A7" s="4" t="s">
        <v>324</v>
      </c>
      <c r="B7" s="8" t="n">
        <v>0.01</v>
      </c>
      <c r="C7" s="8" t="n">
        <v>-0.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v>
      </c>
      <c r="D1" s="2" t="s">
        <v>61</v>
      </c>
    </row>
    <row r="2" spans="1:4">
      <c r="A2" s="3" t="s">
        <v>4</v>
      </c>
    </row>
    <row r="3" spans="1:4">
      <c r="A3" s="4" t="s">
        <v>132</v>
      </c>
      <c r="B3" s="5" t="n">
        <v>64417684</v>
      </c>
      <c r="C3" s="5" t="n">
        <v>64417684</v>
      </c>
      <c r="D3" s="5" t="n">
        <v>48504268</v>
      </c>
    </row>
    <row r="4" spans="1:4">
      <c r="A4" s="4" t="s">
        <v>326</v>
      </c>
      <c r="B4" s="6" t="n">
        <v>37603</v>
      </c>
      <c r="C4" s="6" t="n">
        <v>37603</v>
      </c>
    </row>
    <row r="5" spans="1:4">
      <c r="A5" s="4" t="s">
        <v>327</v>
      </c>
      <c r="B5" s="5" t="n">
        <v>37603</v>
      </c>
      <c r="C5" s="5" t="n">
        <v>37603</v>
      </c>
    </row>
    <row r="6" spans="1:4">
      <c r="A6" s="4" t="s">
        <v>328</v>
      </c>
      <c r="B6" s="6" t="n">
        <v>4356164</v>
      </c>
      <c r="C6" s="6" t="n">
        <v>4356164</v>
      </c>
    </row>
    <row r="7" spans="1:4">
      <c r="A7" s="4" t="s">
        <v>133</v>
      </c>
      <c r="B7" s="5" t="n">
        <v>68849054</v>
      </c>
      <c r="C7" s="5" t="n">
        <v>68849054</v>
      </c>
      <c r="D7" s="5" t="n">
        <v>485042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08</v>
      </c>
    </row>
    <row r="2" spans="1:3">
      <c r="B2" s="2" t="s">
        <v>2</v>
      </c>
      <c r="C2" s="2" t="s">
        <v>61</v>
      </c>
    </row>
    <row r="3" spans="1:3">
      <c r="A3" s="3" t="s">
        <v>4</v>
      </c>
    </row>
    <row r="4" spans="1:3">
      <c r="A4" s="4" t="s">
        <v>113</v>
      </c>
      <c r="B4" s="6" t="n">
        <v>224933</v>
      </c>
      <c r="C4" s="6" t="n">
        <v>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0</v>
      </c>
      <c r="B1" s="2" t="s">
        <v>108</v>
      </c>
    </row>
    <row r="2" spans="1:3">
      <c r="B2" s="2" t="s">
        <v>2</v>
      </c>
      <c r="C2" s="2" t="s">
        <v>61</v>
      </c>
    </row>
    <row r="3" spans="1:3">
      <c r="A3" s="3" t="s">
        <v>4</v>
      </c>
    </row>
    <row r="4" spans="1:3">
      <c r="A4" s="4" t="s">
        <v>116</v>
      </c>
      <c r="B4" s="6" t="n">
        <v>-1061808</v>
      </c>
      <c r="C4" s="6" t="n">
        <v>-1194362</v>
      </c>
    </row>
    <row r="5" spans="1:3">
      <c r="A5" s="4" t="s">
        <v>170</v>
      </c>
      <c r="B5" s="5" t="n">
        <v>-1210907</v>
      </c>
      <c r="C5" s="5" t="n">
        <v>-392360</v>
      </c>
    </row>
    <row r="6" spans="1:3">
      <c r="A6" s="4" t="s">
        <v>90</v>
      </c>
      <c r="B6" s="6" t="n">
        <v>-5052051</v>
      </c>
      <c r="C6" s="6" t="n">
        <v>-59888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11</v>
      </c>
    </row>
    <row r="2" spans="1:2">
      <c r="A2" s="4" t="s">
        <v>332</v>
      </c>
    </row>
    <row r="3" spans="1:2">
      <c r="A3" s="4" t="s">
        <v>333</v>
      </c>
      <c r="B3" s="6" t="n">
        <v>2579640</v>
      </c>
    </row>
    <row r="4" spans="1:2">
      <c r="A4" s="4" t="s">
        <v>334</v>
      </c>
    </row>
    <row r="5" spans="1:2">
      <c r="A5" s="4" t="s">
        <v>333</v>
      </c>
      <c r="B5" s="5" t="n">
        <v>0</v>
      </c>
    </row>
    <row r="6" spans="1:2">
      <c r="A6" s="4" t="s">
        <v>335</v>
      </c>
    </row>
    <row r="7" spans="1:2">
      <c r="A7" s="4" t="s">
        <v>333</v>
      </c>
      <c r="B7" s="5" t="n">
        <v>0</v>
      </c>
    </row>
    <row r="8" spans="1:2">
      <c r="A8" s="4" t="s">
        <v>333</v>
      </c>
      <c r="B8" s="6" t="n">
        <v>2579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1</v>
      </c>
    </row>
    <row r="2" spans="1:3">
      <c r="A2" s="3" t="s">
        <v>4</v>
      </c>
    </row>
    <row r="3" spans="1:3">
      <c r="A3" s="4" t="s">
        <v>337</v>
      </c>
      <c r="B3" s="6" t="n">
        <v>0</v>
      </c>
      <c r="C3" s="6" t="n">
        <v>2812810</v>
      </c>
    </row>
    <row r="4" spans="1:3">
      <c r="A4" s="4" t="s">
        <v>338</v>
      </c>
      <c r="B4" s="5" t="n">
        <v>246067</v>
      </c>
      <c r="C4" s="5" t="n">
        <v>239924</v>
      </c>
    </row>
    <row r="5" spans="1:3">
      <c r="A5" s="4" t="s">
        <v>339</v>
      </c>
      <c r="B5" s="6" t="n">
        <v>246067</v>
      </c>
      <c r="C5" s="6" t="n">
        <v>30527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0</v>
      </c>
      <c r="B1" s="2" t="s">
        <v>108</v>
      </c>
    </row>
    <row r="2" spans="1:3">
      <c r="B2" s="2" t="s">
        <v>2</v>
      </c>
      <c r="C2" s="2" t="s">
        <v>61</v>
      </c>
    </row>
    <row r="3" spans="1:3">
      <c r="A3" s="4" t="s">
        <v>341</v>
      </c>
    </row>
    <row r="4" spans="1:3">
      <c r="A4" s="4" t="s">
        <v>342</v>
      </c>
      <c r="B4" s="6" t="n">
        <v>24460</v>
      </c>
      <c r="C4" s="6" t="n">
        <v>35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08</v>
      </c>
    </row>
    <row r="2" spans="1:3">
      <c r="B2" s="2" t="s">
        <v>2</v>
      </c>
      <c r="C2" s="2" t="s">
        <v>61</v>
      </c>
    </row>
    <row r="3" spans="1:3">
      <c r="A3" s="4" t="s">
        <v>77</v>
      </c>
      <c r="B3" s="6" t="n">
        <v>16173</v>
      </c>
    </row>
    <row r="4" spans="1:3">
      <c r="A4" s="4" t="s">
        <v>342</v>
      </c>
      <c r="B4" s="6" t="n">
        <v>54</v>
      </c>
      <c r="C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08</v>
      </c>
    </row>
    <row r="2" spans="1:3">
      <c r="B2" s="2" t="s">
        <v>2</v>
      </c>
      <c r="C2" s="2" t="s">
        <v>61</v>
      </c>
    </row>
    <row r="3" spans="1:3">
      <c r="A3" s="4" t="s">
        <v>345</v>
      </c>
      <c r="B3" s="6" t="n">
        <v>0</v>
      </c>
      <c r="C3" s="6" t="n">
        <v>14310</v>
      </c>
    </row>
    <row r="4" spans="1:3">
      <c r="A4" s="4" t="s">
        <v>342</v>
      </c>
      <c r="B4" s="6" t="n">
        <v>6250</v>
      </c>
      <c r="C4" s="6" t="n">
        <v>656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08</v>
      </c>
    </row>
    <row r="2" spans="1:3">
      <c r="B2" s="2" t="s">
        <v>2</v>
      </c>
      <c r="C2" s="2" t="s">
        <v>61</v>
      </c>
    </row>
    <row r="3" spans="1:3">
      <c r="A3" s="3" t="s">
        <v>162</v>
      </c>
    </row>
    <row r="4" spans="1:3">
      <c r="A4" s="4" t="s">
        <v>163</v>
      </c>
      <c r="B4" s="6" t="n">
        <v>931059</v>
      </c>
      <c r="C4" s="6" t="n">
        <v>-1643255</v>
      </c>
    </row>
    <row r="5" spans="1:3">
      <c r="A5" s="3" t="s">
        <v>164</v>
      </c>
    </row>
    <row r="6" spans="1:3">
      <c r="A6" s="4" t="s">
        <v>165</v>
      </c>
      <c r="B6" s="5" t="n">
        <v>61815</v>
      </c>
      <c r="C6" s="5" t="n">
        <v>0</v>
      </c>
    </row>
    <row r="7" spans="1:3">
      <c r="A7" s="4" t="s">
        <v>121</v>
      </c>
      <c r="B7" s="5" t="n">
        <v>-3901974</v>
      </c>
      <c r="C7" s="5" t="n">
        <v>0</v>
      </c>
    </row>
    <row r="8" spans="1:3">
      <c r="A8" s="4" t="s">
        <v>122</v>
      </c>
      <c r="B8" s="5" t="n">
        <v>167034</v>
      </c>
      <c r="C8" s="5" t="n">
        <v>0</v>
      </c>
    </row>
    <row r="9" spans="1:3">
      <c r="A9" s="4" t="s">
        <v>123</v>
      </c>
      <c r="B9" s="5" t="n">
        <v>873693</v>
      </c>
      <c r="C9" s="5" t="n">
        <v>0</v>
      </c>
    </row>
    <row r="10" spans="1:3">
      <c r="A10" s="4" t="s">
        <v>166</v>
      </c>
      <c r="B10" s="5" t="n">
        <v>0</v>
      </c>
      <c r="C10" s="5" t="n">
        <v>14310</v>
      </c>
    </row>
    <row r="11" spans="1:3">
      <c r="A11" s="4" t="s">
        <v>167</v>
      </c>
      <c r="B11" s="5" t="n">
        <v>10077</v>
      </c>
      <c r="C11" s="5" t="n">
        <v>4198</v>
      </c>
    </row>
    <row r="12" spans="1:3">
      <c r="A12" s="4" t="s">
        <v>168</v>
      </c>
      <c r="B12" s="5" t="n">
        <v>772000</v>
      </c>
      <c r="C12" s="5" t="n">
        <v>350000</v>
      </c>
    </row>
    <row r="13" spans="1:3">
      <c r="A13" s="3" t="s">
        <v>169</v>
      </c>
    </row>
    <row r="14" spans="1:3">
      <c r="A14" s="4" t="s">
        <v>70</v>
      </c>
      <c r="B14" s="5" t="n">
        <v>-2121</v>
      </c>
      <c r="C14" s="5" t="n">
        <v>0</v>
      </c>
    </row>
    <row r="15" spans="1:3">
      <c r="A15" s="4" t="s">
        <v>65</v>
      </c>
      <c r="B15" s="5" t="n">
        <v>-99291</v>
      </c>
      <c r="C15" s="5" t="n">
        <v>0</v>
      </c>
    </row>
    <row r="16" spans="1:3">
      <c r="A16" s="4" t="s">
        <v>74</v>
      </c>
      <c r="B16" s="5" t="n">
        <v>-29342</v>
      </c>
      <c r="C16" s="5" t="n">
        <v>-81481</v>
      </c>
    </row>
    <row r="17" spans="1:3">
      <c r="A17" s="4" t="s">
        <v>75</v>
      </c>
      <c r="B17" s="5" t="n">
        <v>6143</v>
      </c>
      <c r="C17" s="5" t="n">
        <v>963868</v>
      </c>
    </row>
    <row r="18" spans="1:3">
      <c r="A18" s="4" t="s">
        <v>170</v>
      </c>
      <c r="B18" s="5" t="n">
        <v>-1210907</v>
      </c>
      <c r="C18" s="5" t="n">
        <v>-392360</v>
      </c>
    </row>
    <row r="19" spans="1:3">
      <c r="A19" s="3" t="s">
        <v>171</v>
      </c>
    </row>
    <row r="20" spans="1:3">
      <c r="A20" s="4" t="s">
        <v>172</v>
      </c>
      <c r="B20" s="5" t="n">
        <v>289654</v>
      </c>
      <c r="C20" s="5" t="n">
        <v>0</v>
      </c>
    </row>
    <row r="21" spans="1:3">
      <c r="A21" s="4" t="s">
        <v>173</v>
      </c>
      <c r="B21" s="5" t="n">
        <v>537966</v>
      </c>
      <c r="C21" s="5" t="n">
        <v>0</v>
      </c>
    </row>
    <row r="22" spans="1:3">
      <c r="A22" s="4" t="s">
        <v>174</v>
      </c>
      <c r="B22" s="5" t="n">
        <v>-3074</v>
      </c>
      <c r="C22" s="5" t="n">
        <v>0</v>
      </c>
    </row>
    <row r="23" spans="1:3">
      <c r="A23" s="4" t="s">
        <v>175</v>
      </c>
      <c r="B23" s="5" t="n">
        <v>824546</v>
      </c>
      <c r="C23" s="5" t="n">
        <v>0</v>
      </c>
    </row>
    <row r="24" spans="1:3">
      <c r="A24" s="3" t="s">
        <v>176</v>
      </c>
    </row>
    <row r="25" spans="1:3">
      <c r="A25" s="4" t="s">
        <v>66</v>
      </c>
      <c r="B25" s="5" t="n">
        <v>-16334</v>
      </c>
      <c r="C25" s="5" t="n">
        <v>0</v>
      </c>
    </row>
    <row r="26" spans="1:3">
      <c r="A26" s="4" t="s">
        <v>177</v>
      </c>
      <c r="B26" s="5" t="n">
        <v>75000</v>
      </c>
      <c r="C26" s="5" t="n">
        <v>0</v>
      </c>
    </row>
    <row r="27" spans="1:3">
      <c r="A27" s="4" t="s">
        <v>178</v>
      </c>
      <c r="B27" s="5" t="n">
        <v>75000</v>
      </c>
      <c r="C27" s="5" t="n">
        <v>0</v>
      </c>
    </row>
    <row r="28" spans="1:3">
      <c r="A28" s="4" t="s">
        <v>179</v>
      </c>
      <c r="B28" s="5" t="n">
        <v>203000</v>
      </c>
      <c r="C28" s="5" t="n">
        <v>0</v>
      </c>
    </row>
    <row r="29" spans="1:3">
      <c r="A29" s="4" t="s">
        <v>180</v>
      </c>
      <c r="B29" s="5" t="n">
        <v>352500</v>
      </c>
      <c r="C29" s="5" t="n">
        <v>0</v>
      </c>
    </row>
    <row r="30" spans="1:3">
      <c r="A30" s="4" t="s">
        <v>181</v>
      </c>
      <c r="B30" s="5" t="n">
        <v>0</v>
      </c>
      <c r="C30" s="5" t="n">
        <v>367500</v>
      </c>
    </row>
    <row r="31" spans="1:3">
      <c r="A31" s="4" t="s">
        <v>182</v>
      </c>
      <c r="B31" s="5" t="n">
        <v>0</v>
      </c>
      <c r="C31" s="5" t="n">
        <v>20000</v>
      </c>
    </row>
    <row r="32" spans="1:3">
      <c r="A32" s="4" t="s">
        <v>183</v>
      </c>
      <c r="B32" s="5" t="n">
        <v>0</v>
      </c>
      <c r="C32" s="5" t="n">
        <v>-23828</v>
      </c>
    </row>
    <row r="33" spans="1:3">
      <c r="A33" s="4" t="s">
        <v>184</v>
      </c>
      <c r="B33" s="5" t="n">
        <v>689166</v>
      </c>
      <c r="C33" s="5" t="n">
        <v>363672</v>
      </c>
    </row>
    <row r="34" spans="1:3">
      <c r="A34" s="4" t="s">
        <v>185</v>
      </c>
      <c r="B34" s="5" t="n">
        <v>302805</v>
      </c>
      <c r="C34" s="5" t="n">
        <v>-28688</v>
      </c>
    </row>
    <row r="35" spans="1:3">
      <c r="A35" s="4" t="s">
        <v>186</v>
      </c>
      <c r="B35" s="5" t="n">
        <v>4326</v>
      </c>
      <c r="C35" s="5" t="n">
        <v>33014</v>
      </c>
    </row>
    <row r="36" spans="1:3">
      <c r="A36" s="4" t="s">
        <v>187</v>
      </c>
      <c r="B36" s="5" t="n">
        <v>307131</v>
      </c>
      <c r="C36" s="5" t="n">
        <v>4326</v>
      </c>
    </row>
    <row r="37" spans="1:3">
      <c r="A37" s="3" t="s">
        <v>188</v>
      </c>
    </row>
    <row r="38" spans="1:3">
      <c r="A38" s="4" t="s">
        <v>189</v>
      </c>
      <c r="B38" s="5" t="n">
        <v>236104</v>
      </c>
      <c r="C38" s="5" t="n">
        <v>0</v>
      </c>
    </row>
    <row r="39" spans="1:3">
      <c r="A39" s="4" t="s">
        <v>190</v>
      </c>
      <c r="B39" s="5" t="n">
        <v>356176</v>
      </c>
      <c r="C39" s="5" t="n">
        <v>0</v>
      </c>
    </row>
    <row r="40" spans="1:3">
      <c r="A40" s="4" t="s">
        <v>191</v>
      </c>
      <c r="B40" s="5" t="n">
        <v>2812811</v>
      </c>
      <c r="C40" s="5" t="n">
        <v>0</v>
      </c>
    </row>
    <row r="41" spans="1:3">
      <c r="A41" s="4" t="s">
        <v>192</v>
      </c>
      <c r="B41" s="6" t="n">
        <v>130345</v>
      </c>
      <c r="C4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6</v>
      </c>
      <c r="B1" s="2" t="s">
        <v>2</v>
      </c>
      <c r="C1" s="2" t="s">
        <v>61</v>
      </c>
    </row>
    <row r="2" spans="1:3">
      <c r="A2" s="4" t="s">
        <v>347</v>
      </c>
    </row>
    <row r="3" spans="1:3">
      <c r="A3" s="4" t="s">
        <v>345</v>
      </c>
      <c r="B3" s="6" t="n">
        <v>0</v>
      </c>
      <c r="C3" s="6" t="n">
        <v>165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8</v>
      </c>
      <c r="B1" s="2" t="s">
        <v>2</v>
      </c>
      <c r="C1" s="2" t="s">
        <v>61</v>
      </c>
    </row>
    <row r="2" spans="1:3">
      <c r="A2" s="4" t="s">
        <v>99</v>
      </c>
      <c r="B2" s="5" t="n">
        <v>5000000</v>
      </c>
      <c r="C2" s="5" t="n">
        <v>5000000</v>
      </c>
    </row>
    <row r="3" spans="1:3">
      <c r="A3" s="4" t="s">
        <v>101</v>
      </c>
      <c r="B3" s="5" t="n">
        <v>200000000</v>
      </c>
      <c r="C3" s="5" t="n">
        <v>200000000</v>
      </c>
    </row>
    <row r="4" spans="1:3">
      <c r="A4" s="4" t="s">
        <v>100</v>
      </c>
      <c r="B4" s="7" t="n">
        <v>0.0001</v>
      </c>
      <c r="C4" s="7" t="n">
        <v>0.0001</v>
      </c>
    </row>
    <row r="5" spans="1:3">
      <c r="A5" s="4" t="s">
        <v>102</v>
      </c>
      <c r="B5" s="5" t="n">
        <v>69854141</v>
      </c>
      <c r="C5" s="5" t="n">
        <v>53281932</v>
      </c>
    </row>
    <row r="6" spans="1:3">
      <c r="A6" s="4" t="s">
        <v>103</v>
      </c>
      <c r="B6" s="5" t="n">
        <v>69854141</v>
      </c>
      <c r="C6" s="5" t="n">
        <v>53281932</v>
      </c>
    </row>
    <row r="7" spans="1:3">
      <c r="A7" s="4" t="s">
        <v>94</v>
      </c>
    </row>
    <row r="8" spans="1:3">
      <c r="A8" s="4" t="s">
        <v>99</v>
      </c>
      <c r="B8" s="5" t="n">
        <v>75</v>
      </c>
      <c r="C8" s="5" t="n">
        <v>75</v>
      </c>
    </row>
    <row r="9" spans="1:3">
      <c r="A9" s="4" t="s">
        <v>96</v>
      </c>
    </row>
    <row r="10" spans="1:3">
      <c r="A10" s="4" t="s">
        <v>99</v>
      </c>
      <c r="B10" s="5" t="n">
        <v>75</v>
      </c>
      <c r="C10" s="5" t="n">
        <v>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349</v>
      </c>
      <c r="B1" s="2" t="s">
        <v>108</v>
      </c>
    </row>
    <row r="2" spans="1:2">
      <c r="B2" s="2" t="s">
        <v>350</v>
      </c>
    </row>
    <row r="3" spans="1:2">
      <c r="A3" s="3" t="s">
        <v>4</v>
      </c>
    </row>
    <row r="4" spans="1:2">
      <c r="A4" s="4" t="s">
        <v>351</v>
      </c>
      <c r="B4" s="4" t="s">
        <v>352</v>
      </c>
    </row>
    <row r="5" spans="1:2">
      <c r="A5" s="4" t="s">
        <v>353</v>
      </c>
      <c r="B5" s="8" t="n">
        <v>0.4</v>
      </c>
    </row>
    <row r="6" spans="1:2">
      <c r="A6" s="4" t="s">
        <v>354</v>
      </c>
      <c r="B6" s="6" t="n">
        <v>2</v>
      </c>
    </row>
    <row r="7" spans="1:2">
      <c r="A7" s="4" t="s">
        <v>355</v>
      </c>
      <c r="B7" s="5" t="n">
        <v>1</v>
      </c>
    </row>
    <row r="8" spans="1:2">
      <c r="A8" s="4" t="s">
        <v>356</v>
      </c>
      <c r="B8" s="4" t="s">
        <v>357</v>
      </c>
    </row>
    <row r="9" spans="1:2">
      <c r="A9" s="4" t="s">
        <v>358</v>
      </c>
      <c r="B9" s="9" t="n">
        <v>0.0173</v>
      </c>
    </row>
    <row r="10" spans="1:2">
      <c r="A10" s="4" t="s">
        <v>359</v>
      </c>
      <c r="B10"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08</v>
      </c>
    </row>
    <row r="2" spans="1:3">
      <c r="B2" s="2" t="s">
        <v>2</v>
      </c>
      <c r="C2" s="2" t="s">
        <v>61</v>
      </c>
    </row>
    <row r="3" spans="1:3">
      <c r="A3" s="3" t="s">
        <v>4</v>
      </c>
    </row>
    <row r="4" spans="1:3">
      <c r="A4" s="4" t="s">
        <v>361</v>
      </c>
      <c r="B4" s="5" t="n">
        <v>92500</v>
      </c>
    </row>
    <row r="5" spans="1:3">
      <c r="A5" s="4" t="s">
        <v>362</v>
      </c>
      <c r="B5" s="10" t="n">
        <v>1.5</v>
      </c>
    </row>
    <row r="6" spans="1:3">
      <c r="A6" s="4" t="s">
        <v>363</v>
      </c>
      <c r="B6" s="5" t="n">
        <v>0</v>
      </c>
      <c r="C6" s="5" t="n">
        <v>0</v>
      </c>
    </row>
    <row r="7" spans="1:3">
      <c r="A7" s="4" t="s">
        <v>364</v>
      </c>
      <c r="B7" s="6" t="n">
        <v>0</v>
      </c>
      <c r="C7" s="6" t="n">
        <v>0</v>
      </c>
    </row>
    <row r="8" spans="1:3">
      <c r="A8" s="4" t="s">
        <v>365</v>
      </c>
      <c r="B8" s="5" t="n">
        <v>0</v>
      </c>
      <c r="C8" s="5" t="n">
        <v>-92500</v>
      </c>
    </row>
    <row r="9" spans="1:3">
      <c r="A9" s="4" t="s">
        <v>366</v>
      </c>
      <c r="B9" s="6" t="n">
        <v>0</v>
      </c>
      <c r="C9" s="10" t="n">
        <v>1.5</v>
      </c>
    </row>
    <row r="10" spans="1:3">
      <c r="A10" s="4" t="s">
        <v>367</v>
      </c>
      <c r="B10" s="5" t="n">
        <v>0</v>
      </c>
      <c r="C10" s="5" t="n">
        <v>92500</v>
      </c>
    </row>
    <row r="11" spans="1:3">
      <c r="A11" s="4" t="s">
        <v>368</v>
      </c>
      <c r="B11" s="6" t="n">
        <v>0</v>
      </c>
      <c r="C11" s="10" t="n">
        <v>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08</v>
      </c>
    </row>
    <row r="2" spans="1:3">
      <c r="B2" s="2" t="s">
        <v>2</v>
      </c>
      <c r="C2" s="2" t="s">
        <v>61</v>
      </c>
    </row>
    <row r="3" spans="1:3">
      <c r="A3" s="3" t="s">
        <v>4</v>
      </c>
    </row>
    <row r="4" spans="1:3">
      <c r="A4" s="4" t="s">
        <v>370</v>
      </c>
      <c r="B4" s="6" t="n">
        <v>1743043</v>
      </c>
      <c r="C4" s="6" t="n">
        <v>-1293255</v>
      </c>
    </row>
    <row r="5" spans="1:3">
      <c r="A5" s="4" t="s">
        <v>371</v>
      </c>
      <c r="B5" s="5" t="n">
        <v>366039</v>
      </c>
      <c r="C5" s="5" t="n">
        <v>-439700</v>
      </c>
    </row>
    <row r="6" spans="1:3">
      <c r="A6" s="4" t="s">
        <v>372</v>
      </c>
      <c r="B6" s="5" t="n">
        <v>48035</v>
      </c>
      <c r="C6" s="5" t="n">
        <v>-60500</v>
      </c>
    </row>
    <row r="7" spans="1:3">
      <c r="A7" s="4" t="s">
        <v>373</v>
      </c>
      <c r="B7" s="5" t="n">
        <v>10724</v>
      </c>
      <c r="C7" s="5" t="n">
        <v>3300</v>
      </c>
    </row>
    <row r="8" spans="1:3">
      <c r="A8" s="4" t="s">
        <v>374</v>
      </c>
      <c r="B8" s="5" t="n">
        <v>0</v>
      </c>
      <c r="C8" s="5" t="n">
        <v>788100</v>
      </c>
    </row>
    <row r="9" spans="1:3">
      <c r="A9" s="4" t="s">
        <v>375</v>
      </c>
      <c r="B9" s="5" t="n">
        <v>387517</v>
      </c>
      <c r="C9" s="5" t="n">
        <v>58800</v>
      </c>
    </row>
    <row r="10" spans="1:3">
      <c r="A10" s="4" t="s">
        <v>376</v>
      </c>
      <c r="B10" s="5" t="n">
        <v>-331</v>
      </c>
      <c r="C10" s="5" t="n">
        <v>0</v>
      </c>
    </row>
    <row r="11" spans="1:3">
      <c r="A11" s="4" t="s">
        <v>126</v>
      </c>
      <c r="B11" s="6" t="n">
        <v>811984</v>
      </c>
      <c r="C11" s="6" t="n">
        <v>35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1</v>
      </c>
    </row>
    <row r="2" spans="1:3">
      <c r="A2" s="3" t="s">
        <v>378</v>
      </c>
    </row>
    <row r="3" spans="1:3">
      <c r="A3" s="4" t="s">
        <v>379</v>
      </c>
      <c r="B3" s="6" t="n">
        <v>181023</v>
      </c>
      <c r="C3" s="6" t="n">
        <v>719400</v>
      </c>
    </row>
    <row r="4" spans="1:3">
      <c r="A4" s="4" t="s">
        <v>380</v>
      </c>
      <c r="B4" s="5" t="n">
        <v>-17290</v>
      </c>
      <c r="C4" s="5" t="n">
        <v>-16700</v>
      </c>
    </row>
    <row r="5" spans="1:3">
      <c r="A5" s="4" t="s">
        <v>381</v>
      </c>
      <c r="B5" s="5" t="n">
        <v>29132</v>
      </c>
      <c r="C5" s="5" t="n">
        <v>53200</v>
      </c>
    </row>
    <row r="6" spans="1:3">
      <c r="A6" s="4" t="s">
        <v>382</v>
      </c>
      <c r="B6" s="5" t="n">
        <v>825713</v>
      </c>
      <c r="C6" s="5" t="n">
        <v>788200</v>
      </c>
    </row>
    <row r="7" spans="1:3">
      <c r="A7" s="4" t="s">
        <v>383</v>
      </c>
      <c r="B7" s="5" t="n">
        <v>240965</v>
      </c>
    </row>
    <row r="8" spans="1:3">
      <c r="A8" s="4" t="s">
        <v>384</v>
      </c>
      <c r="B8" s="5" t="n">
        <v>92298</v>
      </c>
      <c r="C8" s="5" t="n">
        <v>192100</v>
      </c>
    </row>
    <row r="9" spans="1:3">
      <c r="A9" s="4" t="s">
        <v>385</v>
      </c>
      <c r="B9" s="5" t="n">
        <v>1351841</v>
      </c>
      <c r="C9" s="5" t="n">
        <v>1736200</v>
      </c>
    </row>
    <row r="10" spans="1:3">
      <c r="A10" s="4" t="s">
        <v>386</v>
      </c>
      <c r="B10" s="5" t="n">
        <v>-1351841</v>
      </c>
      <c r="C10" s="5" t="n">
        <v>-964200</v>
      </c>
    </row>
    <row r="11" spans="1:3">
      <c r="A11" s="4" t="s">
        <v>387</v>
      </c>
      <c r="B11" s="6" t="n">
        <v>0</v>
      </c>
      <c r="C11" s="6" t="n">
        <v>77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08</v>
      </c>
    </row>
    <row r="2" spans="1:3">
      <c r="B2" s="2" t="s">
        <v>2</v>
      </c>
      <c r="C2" s="2" t="s">
        <v>61</v>
      </c>
    </row>
    <row r="3" spans="1:3">
      <c r="A3" s="3" t="s">
        <v>4</v>
      </c>
    </row>
    <row r="4" spans="1:3">
      <c r="A4" s="4" t="s">
        <v>389</v>
      </c>
      <c r="B4" s="4" t="s">
        <v>390</v>
      </c>
      <c r="C4" s="4" t="s">
        <v>391</v>
      </c>
    </row>
    <row r="5" spans="1:3">
      <c r="A5" s="4" t="s">
        <v>392</v>
      </c>
      <c r="B5" s="4" t="s">
        <v>393</v>
      </c>
      <c r="C5" s="4" t="s">
        <v>394</v>
      </c>
    </row>
    <row r="6" spans="1:3">
      <c r="A6" s="4" t="s">
        <v>374</v>
      </c>
      <c r="B6" s="4" t="s">
        <v>395</v>
      </c>
      <c r="C6" s="4" t="s">
        <v>396</v>
      </c>
    </row>
    <row r="7" spans="1:3">
      <c r="A7" s="4" t="s">
        <v>397</v>
      </c>
      <c r="B7" s="4" t="s">
        <v>398</v>
      </c>
      <c r="C7" s="4" t="s">
        <v>399</v>
      </c>
    </row>
    <row r="8" spans="1:3">
      <c r="A8" s="4" t="s">
        <v>400</v>
      </c>
      <c r="B8" s="4" t="s">
        <v>401</v>
      </c>
      <c r="C8" s="4" t="s">
        <v>402</v>
      </c>
    </row>
    <row r="9" spans="1:3">
      <c r="A9" s="4" t="s">
        <v>403</v>
      </c>
      <c r="B9" s="4" t="s">
        <v>404</v>
      </c>
      <c r="C9" s="4" t="s">
        <v>4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08</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08</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08</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3:46:47Z</dcterms:created>
  <dcterms:modified xmlns:dcterms="http://purl.org/dc/terms/" xmlns:xsi="http://www.w3.org/2001/XMLSchema-instance" xsi:type="dcterms:W3CDTF">2019-04-09T13:46:47Z</dcterms:modified>
</cp:coreProperties>
</file>